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ASH FL"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sheetId="11" state="visible" r:id="rId11"/>
    <sheet xmlns:r="http://schemas.openxmlformats.org/officeDocument/2006/relationships" name="Shareholders' Equity" sheetId="12" state="visible" r:id="rId12"/>
    <sheet xmlns:r="http://schemas.openxmlformats.org/officeDocument/2006/relationships" name="Fair Value Measurements" sheetId="13" state="visible" r:id="rId13"/>
    <sheet xmlns:r="http://schemas.openxmlformats.org/officeDocument/2006/relationships" name="Merger Agreement"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Fair Value Measurements (Tables" sheetId="17" state="visible" r:id="rId17"/>
    <sheet xmlns:r="http://schemas.openxmlformats.org/officeDocument/2006/relationships" name="Organization and Business Ope_2" sheetId="18" state="visible" r:id="rId18"/>
    <sheet xmlns:r="http://schemas.openxmlformats.org/officeDocument/2006/relationships" name="Summary of Significant Accoun_3" sheetId="19" state="visible" r:id="rId19"/>
    <sheet xmlns:r="http://schemas.openxmlformats.org/officeDocument/2006/relationships" name="Initial Public Offering (Detail" sheetId="20" state="visible" r:id="rId20"/>
    <sheet xmlns:r="http://schemas.openxmlformats.org/officeDocument/2006/relationships" name="Related Party Transactions (Det" sheetId="21" state="visible" r:id="rId21"/>
    <sheet xmlns:r="http://schemas.openxmlformats.org/officeDocument/2006/relationships" name="Commitments (Details Textual)" sheetId="22" state="visible" r:id="rId22"/>
    <sheet xmlns:r="http://schemas.openxmlformats.org/officeDocument/2006/relationships" name="Shareholder's Equity (Details T" sheetId="23" state="visible" r:id="rId23"/>
    <sheet xmlns:r="http://schemas.openxmlformats.org/officeDocument/2006/relationships" name="Fair Value Measurements (Detail" sheetId="24" state="visible" r:id="rId24"/>
    <sheet xmlns:r="http://schemas.openxmlformats.org/officeDocument/2006/relationships" name="Fair Value Measurements (Deta_2" sheetId="25" state="visible" r:id="rId25"/>
    <sheet xmlns:r="http://schemas.openxmlformats.org/officeDocument/2006/relationships" name="Merger Agreement (Details Textu" sheetId="26" state="visible" r:id="rId26"/>
    <sheet xmlns:r="http://schemas.openxmlformats.org/officeDocument/2006/relationships" name="Subsequent Events (Details Text" sheetId="27" state="visible" r:id="rId27"/>
  </sheets>
  <definedNames/>
  <calcPr calcId="124519" fullCalcOnLoad="1"/>
</workbook>
</file>

<file path=xl/sharedStrings.xml><?xml version="1.0" encoding="utf-8"?>
<sst xmlns="http://schemas.openxmlformats.org/spreadsheetml/2006/main" uniqueCount="291">
  <si>
    <t>Document And Entity Information - shares</t>
  </si>
  <si>
    <t>9 Months Ended</t>
  </si>
  <si>
    <t>Sep. 30, 2018</t>
  </si>
  <si>
    <t>Nov. 09, 2018</t>
  </si>
  <si>
    <t>Document Information [Line Items]</t>
  </si>
  <si>
    <t>Document Type</t>
  </si>
  <si>
    <t>10-Q</t>
  </si>
  <si>
    <t>Amendment Flag</t>
  </si>
  <si>
    <t>false</t>
  </si>
  <si>
    <t>Document Period End Date</t>
  </si>
  <si>
    <t>Sep. 30,
		2018</t>
  </si>
  <si>
    <t>Document Fiscal Year Focus</t>
  </si>
  <si>
    <t>Document Fiscal Period Focus</t>
  </si>
  <si>
    <t>Q3</t>
  </si>
  <si>
    <t>Entity Registrant Name</t>
  </si>
  <si>
    <t>GTY Technology Holdings Inc.</t>
  </si>
  <si>
    <t>Entity Central Index Key</t>
  </si>
  <si>
    <t>Current Fiscal Year End Date</t>
  </si>
  <si>
    <t>--12-31</t>
  </si>
  <si>
    <t>Entity Filer Category</t>
  </si>
  <si>
    <t>Accelerated Filer</t>
  </si>
  <si>
    <t>Trading Symbol</t>
  </si>
  <si>
    <t>GTYHU</t>
  </si>
  <si>
    <t>Entity Emerging Growth Company</t>
  </si>
  <si>
    <t>true</t>
  </si>
  <si>
    <t>Entity Ex Transition Period</t>
  </si>
  <si>
    <t>Entity Small Business</t>
  </si>
  <si>
    <t>Common Class A [Member]</t>
  </si>
  <si>
    <t>Entity Common Stock, Shares Outstanding</t>
  </si>
  <si>
    <t>Common Class B [Member]</t>
  </si>
  <si>
    <t>CONDENSED BALANCE SHEETS - USD ($)</t>
  </si>
  <si>
    <t>Dec. 31, 2017</t>
  </si>
  <si>
    <t>Current assets:</t>
  </si>
  <si>
    <t>Cash</t>
  </si>
  <si>
    <t>Prepaid expenses</t>
  </si>
  <si>
    <t>Total current assets</t>
  </si>
  <si>
    <t>Cash and cash equivalents held in Trust Account</t>
  </si>
  <si>
    <t>Total Assets</t>
  </si>
  <si>
    <t>Liabilities and Shareholders' Equity</t>
  </si>
  <si>
    <t>Accounts payable</t>
  </si>
  <si>
    <t>Accrued expenses</t>
  </si>
  <si>
    <t>Accrued expenses - related party</t>
  </si>
  <si>
    <t>Note payable - related party</t>
  </si>
  <si>
    <t>Total current liabilities</t>
  </si>
  <si>
    <t>Deferred underwriting fees</t>
  </si>
  <si>
    <t>Total Liabilities</t>
  </si>
  <si>
    <t>Commitments</t>
  </si>
  <si>
    <t xml:space="preserve"> </t>
  </si>
  <si>
    <t>Class A ordinary shares subject to possible redemption, $0.0001 par value; 53,627,719 and 53,295,619 shares at redemption value at September 30, 2018 and December 31, 2017, respectively</t>
  </si>
  <si>
    <t>Shareholders' Equity:</t>
  </si>
  <si>
    <t>Preferred shares, $0.0001 par value; 1,000,000 shares authorized; no shares issued and outstanding</t>
  </si>
  <si>
    <t>Additional paid-in capital</t>
  </si>
  <si>
    <t>Retained earnings</t>
  </si>
  <si>
    <t>Total Shareholders' Equity</t>
  </si>
  <si>
    <t>Total Liabilities and Shareholders' Equity</t>
  </si>
  <si>
    <t>CommonStockValue</t>
  </si>
  <si>
    <t>CONDENSED BALANCE SHEETS (Parenthetical) - $ / shares</t>
  </si>
  <si>
    <t>Preferred Stock, Par or Stated Value Per Share</t>
  </si>
  <si>
    <t>Preferred Stock, Shares Authorized</t>
  </si>
  <si>
    <t>Preferred Stock, Shares Issued</t>
  </si>
  <si>
    <t>Preferred Stock, Shares Outstanding</t>
  </si>
  <si>
    <t>Temporary Equity, Par or Stated Value Per Share</t>
  </si>
  <si>
    <t>Temporary Equity, Shares Outstanding</t>
  </si>
  <si>
    <t>CONDENSED STATEMENTS OF OPERATIONS - USD ($)</t>
  </si>
  <si>
    <t>3 Months Ended</t>
  </si>
  <si>
    <t>Sep. 30, 2017</t>
  </si>
  <si>
    <t>General and administrative expenses</t>
  </si>
  <si>
    <t>Loss from operations</t>
  </si>
  <si>
    <t>Interest income</t>
  </si>
  <si>
    <t>Net income (loss)</t>
  </si>
  <si>
    <t>Weighted average shares outstanding</t>
  </si>
  <si>
    <t>Basic</t>
  </si>
  <si>
    <t>[1]</t>
  </si>
  <si>
    <t>Diluted</t>
  </si>
  <si>
    <t>Net income (loss) per share</t>
  </si>
  <si>
    <t>This number excludes an aggregate of up to 53,627,719 and 53,166,582 Class A ordinary shares subject to possible redemption at September 30, 2018 and 2017, respectively.</t>
  </si>
  <si>
    <t>CONDENSED STATEMENTS OF OPERATIONS (Parenthetical) - shares</t>
  </si>
  <si>
    <t>CONDENSED STATEMENTS OF CASH FLOWS - USD ($)</t>
  </si>
  <si>
    <t>Cash Flows from Operating Activities</t>
  </si>
  <si>
    <t>Net income</t>
  </si>
  <si>
    <t>Adjustments to reconcile net income to net cash used in operating activities:</t>
  </si>
  <si>
    <t>Interest earned on cash and cash equivalents held in Trust Account</t>
  </si>
  <si>
    <t>Changes in operating assets and liabilities:</t>
  </si>
  <si>
    <t>Net cash used in operating activities</t>
  </si>
  <si>
    <t>Cash Flows from Financing Activities:</t>
  </si>
  <si>
    <t>Proceeds from note payable issued to related party</t>
  </si>
  <si>
    <t>Net cash provided by financing activities</t>
  </si>
  <si>
    <t>Net change in cash and cash equivalents</t>
  </si>
  <si>
    <t>Cash and cash equivalents- beginning of the period</t>
  </si>
  <si>
    <t>Cash and cash equivalents - end of the period</t>
  </si>
  <si>
    <t>Supplemental disclosure of noncash investing and financing activities:</t>
  </si>
  <si>
    <t>Change in value of Class A ordinary shares subject to possible redemption</t>
  </si>
  <si>
    <t>Organization and Business Operations</t>
  </si>
  <si>
    <t>Organization, Consolidation and Presentation of Financial Statements [Abstract]</t>
  </si>
  <si>
    <t>Organization, Consolidation and Presentation of Financial Statements Disclosure [Text Block]</t>
  </si>
  <si>
    <t xml:space="preserve">Note 1. Organization and Business Operations GTY Technology Holdings Inc. (the “Company”) is blank check company incorporated in the Cayman Islands on August 11, 2016. The Company was formed for the purpose of effecting a merger, share exchange, asset acquisition, share purchase, reorganization or similar business combination with one or more businesses that the Company has not yet identified (“business combination”). Although the Company is not limited to a particular industry or geographic region for purposes of consummating a business combination, the Company intends to focus on the technology industry, including software and services. All activities through September 30, 2018 relate to the Company’s formation and the initial public offering (the “initial public offering”) and, since the closing of the initial public offering, a search for a business combination candidate described below. The Company is an emerging growth company and, as such, the Company is subject to all of the risks associated with emerging growth companies. The registration statement for the Company’s initial public offering was declared effective on October 26, 2016. The Company consummated the initial public offering of 55,200,000 units, including the issuance of 7,200,000 units as a result of the underwriters’ exercise of their over-allotment option in full (“units” and, with respect to the Class A ordinary shares included in the units being offered, the “public shares”) at $10.00 per unit on November 1, 2016, generating gross proceeds of $552 million. The Company incurred offering costs of approximately $31 million, inclusive of approximately $30.4 million of underwriting fees. The Company paid $11.04 million of underwriting fees upon the closing of the initial public offering and deferred $19.32 million of underwriting fees until the consummation of the initial business combination (Note 3). Simultaneously with the closing of the initial public offering, the Company consummated the private placement (“private placement”) of 8,693,334 warrants (“private placement warrants”) at a price of $1.50 per private placement warrant with the Company’s sponsor, GTY Investors, LLC, a Delaware limited liability company (the “Sponsor”), generating gross proceeds of approximately $13.04 million (Note 4). Upon the closing of the initial public offering and private placement on November 1, 2016, $552 million from the net proceeds of the sale of the units in the initial public offering and the private placement was placed in a U.S.-based trust account maintained by Continental Stock Transfer &amp; Trust Company, acting as trustee (“Trust Account”). The funds in the Trust Account were invested in U.S. government securities, within the meaning set forth in Section 2(a)(16) of the Investment Company Act of 1940, as amended (the “Investment Company Act”), with maturities of 180 days or less or in any open-ended investment company that holds itself out as a money market fund meeting the conditions of paragraphs (d)(2), (d)(3) and (d)(4) of Rule 2a-7 of the Investment Company Act, as determined by the Company, until the earlier of: (i) the completion of an initial business combination and (ii) the distribution of the funds in the Trust Account as described below. The Company’s management has broad discretion with respect to the specific application of the net proceeds of its initial public offering and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deferred underwriting commissions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Class A ordinary shares sold in the initial public offering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are entitled to redeem their public shares for a pro rata portion of the amount then in the Trust Account (initially approximately $10.00 per share, plus any pro rata interest earned on the funds held in the Trust Account and not previously released to the Company to pay its tax obligations). The per-share amount to be distributed to public shareholders who redeem their public shares will not be reduced by the deferred underwriting commissions the Company will pay to the underwriters (as discussed in Note 5). These public shares will be recorded at a redemption value and classified as temporary equity upon the completion of the initial public offering, in accordance with Accounting Standards Codification (“ASC”) Topic 480 “ Distinguishing Liabilities from Equity .” In such case, the Company will proceed with a business combination if the Company has net tangible assets of at least $5,000,001 upon such consummation of a business combination and a majority of the shares voted are voted in favor of the business combination. If a shareholder vote is not required by law and the Company does not decide to hold a shareholder vote for business or other legal reasons, the Company will, pursuant to its second amended and restated memorandum and articles of association, conduct the redemptions pursuant to the tender offer rules of the U.S. Securities and Exchange Commission (“SEC”), and file tender offer documents with the SEC prior to completing a business combination. If, however, a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initial shareholders (as defined below) have agreed to vote their Class B ordinary shares (“founder shares”) and any public shares purchased during or after the initial public offering in favor of a business combination. In addition, the initial shareholders have agreed to waive their redemption rights with respect to their founder shares and public shares in connection with the completion of a business combination. Notwithstanding the foregoing, the Company’s second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20% or more of the Class A ordinary shares sold in the initial public offering, without the prior consent of the Company. The Company’s Sponsor, officers and directors (the “initial shareholders”) have agreed not to propose an amendment to the Company’s second amended and restated memorandum and articles of association that would affect the substance or timing of the Company’s obligation to redeem 100% of its public shares if the Company does not complete a business combination, unless the Company provides the public shareholders with the opportunity to redeem their Class A ordinary shares in conjunction with any such amendment. On October 30, 2018, the Company held an extraordinary general meeting (the “extraordinary meeting”) to extend the date by which the Company has to consummate a business combination (the “Combination Period”) from November 1, 2018 to May 1, 2019 (the “Extension”). In connection with the Extension, an aggregate of 34,011,538 Class A ordinary shares were redeemed. As a result, the Company paid approximately $347.9 million out of the Trust Account for the redemptions. If the Company is unable to complete a business combination by May 1, 2019, the Company will (i) cease all operations except for the purpose of winding up, (ii) as promptly as reasonably possible but no more than ten business days thereafter, redeem 100% of the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shareholders and the Company’s board of directors, proceed to commence a voluntary liquidation and thereby a formal dissolution of the Company, subject in each case to its obligations to provide for claims of creditors and the requirements of applicable law. In connection with the redemption of 100% of the Company’s outstanding public shares for a portion of the funds held in the Trust Account, each holder will receive a full pro rata portion of the amount then in the Trust Account, plus any pro rata interest earned on the funds held in the Trust Account (less up to $100,000 of interest to pay dissolution expenses and net of taxes payable). The initial shareholders have agreed to waive their liquidation rights with respect to the founder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5) held in the Trust Account in the event the Company does not complete a business combination within in the Combination Period and, in such event, such amounts will be included with the other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o be liable to the Company if and to the extent any claims by a third party (other than the Company's independent public accountants)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This liability will not apply with respect to any claims by a third party or prospective target business who executed a waiver of any and all rights to the monies held in the Trust Account (whether or not such waiver is enforceable) or to any claims under the Company’s indemnity of the underwriters of the initial public offering against certain liabilities, including liabilities under the Securities Act of 1933, as amended (the “Securities Act”). The Company will seek to reduce the possibility that the Sponsor must indemnify the Trust Account due to claims of creditors by endeavoring to have all vendors, service providers (other than the Company’s registered independent public accounting firms), prospective target businesses or other entities with which the Company does business, execute agreements with the Company waiving any right, title, interest or claim of any kind in or to monies held in the Trust Account. Commencing on November 14, 2016, holders of the Units may elect to separately trade the Class A ordinary shares and warrants included in such units. The Class A ordinary shares and warrants that are separated trade on The Nasdaq Capital Market (“Nasdaq”) under the symbols “GTYH” and “GTYHW,” respectively. Units that are not separated continue to trade on Nasdaq under the symbol “GTYHU.” On September 12, 2018, the Company entered into the following agreements: (1) an Agreement and Plan of Merger (the “GTY Agreement”) with GTY Technology Holdings Inc., a newly formed Massachusetts corporation and a wholly-owned subsidiary of the Company (“New GTY”), and GTY Technology Merger Sub, Inc., a newly formed wholly-owned subsidiary of New GTY (“GTY Merger Sub”); (2) an Arrangement Agreement with Bonfire Interactive Ltd. (“Bonfire”), 1176370 B.C. Unlimited Liability Company (“Callco”), 1176363 B.C. Ltd. (“Exchangeco”) and the Bonfire Holders’ Representative named therein (the “Bonfire Agreement” and the transactions contemplated by the Bonfire Agreement, the “Bonfire Transaction”); (3) an Agreement and Plan of Merger with CityBase, Inc. (“CityBase”), New GTY, GTY CB Merger Sub, Inc. (“CityBase Merger Sub”) and Shareholder Representative Services LLC (the “CityBase Agreement” and the transactions contemplated by the CityBase Agreement, the “CityBase Transaction”); (4) an Agreement and Plan of Merger with eCivis Inc. (“eCivis”), GTY EC Merger Sub, Inc. (“eCivis Merger Sub”) and the eCivis Holders’ Representative named therein (the “eCivis Agreement” and the transactions contemplated by the eCivis Agreement, the “eCivis Transaction”); (5) an Agreement and Plan of Merger with Open Counter Enterprises Inc. (“OpenCounter”), GTY OC Merger Sub, Inc. (“OpenCounter Merger Sub”) and Shareholder Representative Services LLC (the “OpenCounter Agreement” and the transactions contemplated by the OpenCounter Agreement, the “OpenCounter Transaction”); (6) a Share Purchase Agreement with Questica Inc. and Questica USCDN Inc. (together, “Questica”), Exchangeco and each of the Questica Holders named therein (the “Questica Agreement” and the transactions contemplated by the Questica Agreement, the “Questica Transaction”); and (7) a Unit Purchase Agreement with Sherpa Government Solutions LLC (“Sherpa”), the holders of the issued and outstanding shares of capital stock of Sherpa (“Sherpa Units”) named therein (the “Sherpa Holders”) and the Sherpa Holders’ Representative named therein (the “Sherpa Agreement” and the transactions contemplated by the Sherpa Agreement, the “Sherpa Transaction”). Bonfire, CityBase, eCivis, OpenCounter, Questica and Sherpa are collectively referred to herein as the “Targets.” The Bonfire Agreement, CityBase Agreement, eCivis Agreement, OpenCounter Agreement, Questica Agreement, Sherpa Agreement and GTY Agreement are collectively referred to herein as the “Transaction Documents.” The transactions contemplated by the Transaction Documents are collectively referred to herein as the “Merger.” In connection with the Merger, the Company and the Targets will become direct or indirect wholly-owned subsidiaries of New GTY. Under the terms of the Transaction Documents, subject to customary adjustments as provided therein, the Company has agreed to acquire the Targets for total aggregate base consideration of up to $365 million payable in cash and stock, plus aggregate earn-outs of up to $132 million payable in cash and stock (Note 8). Liquidity and Going Concern Consideration In connection with the Company's assessment of going concern considerations in accordance with Financial Accounting Standard Board's Accounting Standards Update (“ASU”) 2014-15, “ Disclosures of Uncertainties about an Entity's Ability to Continue as a Going Concern ”, management has determined that the mandatory liquidation and subsequent dissolution raises substantial doubt about the Company's ability to continue as a going concern. No adjustments have been made to the carrying amounts of assets or liabilities should the Company be required to liquidate after May 1, 2019. As of September 30, 2018, the Company had a balance of cash of approximately $374,000, which excludes interest income of approximately $11.7 million from the Company's investments in the Trust Account which is available to the Company for tax obligations, if any, and a working capital deficit of approximately $3.1 million. Further, the Company has incurred and expects to continue to incur significant costs in pursuit of its acquisition plans. Based on the foregoing, the Company may have insufficient funds available to operate its business through the earlier of the consummation of a Business Combination or May 1, 2019. Following the initial Business Combination, if cash on hand is insufficient, the Company may need to obtain additional financing in order to meet its obligations. The Company cannot be certain that additional funding will be available on acceptable terms, or at all. The Company's plans to raise capital or to consummate the initial Business Combination may not be successful. These matters, among others, raise substantial doubt about the Company's ability to continue as a going concern. </t>
  </si>
  <si>
    <t>Summary of Significant Accounting Policies</t>
  </si>
  <si>
    <t>Accounting Policies [Abstract]</t>
  </si>
  <si>
    <t>Significant Accounting Policies [Text Block]</t>
  </si>
  <si>
    <t>Note 2. Summary of Significant Accounting Policies Basis of Presentation The accompanying unaudited condensed financial statements are presented in U.S. dollars in conformity with accounting principles generally accepted in the United States of America (“U.S. GAAP”) and pursuant to the rules and regulations of the SEC. Accordingly, they do not include all of the information and footnotes required by U.S. GAAP. In the opinion of management, the unaudited condensed interim financial statements reflect all adjustments, which include only normal recurring adjustments necessary for the fair statement of the balances and results for the periods presented. Operating results for the three and nine months ended September 30, 2018 are not necessarily indicative of the results that may be expected for the year ended December 31, 2018, or any future period. These unaudited condensed financial statements should be read in conjunction with the audited financial statements contained in the Company’s Annual Report on Form 10-K filed with the SEC on March 16, 2018.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ant standards used. Cash and Cash Equivalents Held in Trust Account The amounts held in the Trust Account represent substantially all of the proceeds of the initial public offering and are classified as restricted assets since such amounts can only be used by the Company in connection with the consummation of a business combination. As of September 30, 2018 and December 31, 2017, cash and marketable securities, are classified as trading securities, held in the Trust Account consisted of approximately $563.7 million and $556.7 million in U.S. Treasury Bills and approximately $1,500 and $1,000 in cash, respectively. At September 30, 2018 and December 31, 2017, there was approximately $11.7 million and $4.8 million, respectively, of interest income held in the Trust Account available to be released to the Company to pay income taxes and up to $100,000 to pay dissolution expenses, if any. Concentration of Credit Risk Financial instruments that potentially subject the Company to concentration of credit risk consist of cash accounts in a financial institution which, at times may exceed the Federal depository insurance coverage of $250,000. At September 30, 2018 and December 31, 2017, the Company had not experienced losses on these accounts and management believes the Company is not exposed to significant risks on such accounts. Use of Estimates The preparation of the financial statements and related disclosures in conformity with U.S. GAAP requires management to make estimates and assumptions that affect the reported amounts of assets and liabilities and disclosure of contingent assets and liabilities at the date of the balance sheet and the reported amounts of revenu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Ordinary Shares Subject to Possible Redemption The Company accounts for its Class A ordinary shares subject to possible redemption in accordance with the guidance in ASC Topic 480 “ Distinguishing Liabilities from Equity ”. Ordinary shares subject to mandatory redemption (if any) are classified as liability instruments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n aggregate of 53,627,719 and 53,295,619 Class A ordinary shares subject to possible redemption at redemption value at September 30, 2018 and December 31, 2017, respectively, are presented as temporary equity, outside of the shareholders’ equity section of the Company’s accompanying condensed balance sheets. Net Income (Loss) per Share Net income per share is computed by dividing net income by the weighted-average number of ordinary shares outstanding during the period. An aggregate of 53,627,719 and 53,166,582 Class A ordinary shares subject to possible redemption at September 30, 2018 and 2017, respectively, have been excluded from the calculation of basic income per ordinary share since such shares, if redeemed, only participate in their pro rata share of the trust earnings. Net loss per share is computed by dividing net loss by the weighted-average number of ordinary shares outstanding during the period. An aggregate of 53,627,719 Class A ordinary shares subject to possible redemption at September 30, 2018 have been excluded from the calculation of basic and diluted loss per ordinary share since such ordinary Shares, if redeemed, only participate in their pro rata share of the earnings in the Trust Account. The Company has not considered the effect of the warrants sold in the initial public offering (including the consummation of the over-allotment) and private placement to purchase an aggregate of 27,093,334 shares of the Company’s class A ordinary shares in the calculation of diluted income per share, since their inclusion would be anti-dilutive. Income Taxes The Company follows the asset and liability method of accounting for income taxes under FASB ASC 740, “Income Taxes”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of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Based on its analysis, the Company has determined that it has not incurred any liability for unrecognized tax benefits as of September 30, 2018 and December 31, 2017. The Company recognizes accrued interest and penalties related to unrecognized tax benefits as income tax expense. No amounts were accrued for the payment of interest and penalties at September 30, 2018 and December 31, 2017.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federal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ASC 820, Fair Value Measurement and Disclosures , requires all entities to disclose the fair value of financial instruments, both assets and liabilities for which it is practicable to estimate fair value, and defines fair value of a financial instrument as the amount at which the instrument could be exchanged in a current transaction between willing parties. As of September 30, 2018 and December 31, 2017, the recorded values of cash and cash equivalents, cash and cash equivalents held in the Trust Account, prepaid expenses, accounts payable, and accrued expenses approximate the fair values due to the short-term nature of the instruments. Recent Accounting Pronouncements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e Company anticipates its first presentation of changes in stockholders' equity will be included in its Form 10-Q for the quarter ended March 31, 2019. Management does not believe that any other recently issued, but not yet effective, accounting pronouncements, if currently adopted, would have a material effect on the Company’s financial statements.</t>
  </si>
  <si>
    <t>Initial Public Offering</t>
  </si>
  <si>
    <t>Stockholders' Equity Note [Abstract]</t>
  </si>
  <si>
    <t>Initial Public Offering [Text Block]</t>
  </si>
  <si>
    <t>Note 3. Initial Public Offering On November 1, 2016, the Company sold 55,200,000 units at a purchase price of $10.00 per unit in the initial public offering, including the issuance of 7,200,000 units as a result of the underwriters’ exercise of their over-allotment option in full. Each unit consists of one Class A ordinary share and one-third of one redeemable warrant (“public warrant”). Each whole public warrant entitles the holder to purchase one Class A ordinary share at an exercise price of $11.50 per share, subject to adjustment (see Note 6). No fractional public warrants will be issued upon separation of the units and only whole public warrants will trade. The Company incurred offering costs of approximately $31 million, inclusive of approximately $30.36 million of underwriting fees. The Company paid $11.04 million of underwriting fees upon the closing of the initial public offering and deferred $19.32 million of underwriting fees until the consummation of the initial business combination.</t>
  </si>
  <si>
    <t>Related Party Transactions</t>
  </si>
  <si>
    <t>Related Party Transactions [Abstract]</t>
  </si>
  <si>
    <t>Related Party Transactions Disclosure [Text Block]</t>
  </si>
  <si>
    <t>Note 4. Related Party Transactions Founder Shares The Company initially issued 8,625,000 Class B ordinary shares as of August 17, 2016. On October 14 and October 26, 2016, the Company effected a share capitalization resulting in an aggregate of 11,500,000 and 13,800,000 founder shares outstanding, respectively. In October 2016, the Sponsor transferred 25,000 founder shares to each of the Company’s independent director nominees at the same per-share purchase price paid by the Sponsor. The foregoing transfers of founder shares were made in reliance upon an exemption from the registration requirements of the Securities Act pursuant to the so-called 4(a)(1)-½ exemption. The founder shares will automatically convert into Class A ordinary shares upon the consummation of a business combination on a one-for-one basis, subject to adjustments. As a result of the underwriters’ exercise of their over-allotment option, no founder shares were surrendered to the Company by the Sponsor. The initial shareholders have agreed not to transfer, assign or sell any of the founder shares (except to certain permitted transferees) until the earlier to occur of (i) one year after the completion of a business combination, or earlier if, subsequent to a business combination, the closing price of the Class A ordinary shares equals or exceeds $12.00 per share for any 20 trading days within any 30-trading day period commencing 150 days after the completion of a business combination and (ii) the date following the completion of a business combination on which the Company completes a liquidation, merger, share exchange or other similar transaction which results in all of the Company’s shareholders having the right to exchange their Class A ordinary shares for cash, securities or other property the (“Lock-Up Period”). Private Placement Warrants Concurrently with the closing of the initial public offering, the Sponsor purchased an aggregate of 8,693,334 private placement warrants at $1.50 per warrant and generated gross proceeds of $13.04 million in the private placement. Each private placement warrant is exercisable to purchase one Class A ordinary share at $11.50 per share. A portion of the proceeds from sale of the private placement warrants was added to the proceeds from the initial public offering to be held in the Trust Account. If the Company does not complete a business combination within the Combination Period, the private placement warrants will expire worthless. Due to Related Party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In the event that a business combination does not close, the Company may use a portion of the proceeds held outside the Trust Account to repay the Working Capital Loans but no proceeds held in the Trust Account would be used to repay the Working Capital Loans. On August 8, 2018, the Company issued a convertible note (“Convertible Note”) to the Sponsor, pursuant to which the Sponsor agreed to provide a $1 million Working Capital Loan to the will have the option to convert any amounts outstanding under the Convertible Note, up to $1 million in the aggregate, into warrants of the post-business combination entity to purchase Class A ordinary shares at a conversion price of $1.50 per warrant. The terms of such warrants will be identical to the private placement warrants, including that each such warrant will entitle the holder thereof to purchase one Class A ordinary share at a price of $11.50 per share, subject to the same adjustments applicable to the private placement warrants. Under the Convertible Note, the Sponsor has waived any and all right, title, interest or claim of any kind in or to any distribution of or from the Trust Account, including any right to seek recourse, reimbursement, payment or satisfaction for any claim against the Trust Account. As of September 30, 2018, the Company had borrowed $400,000 under the Convertible Note. Except for the foregoing and other than the Convertible Note, the terms of such Working Capital Loans, if any, have not been determined and no written agreements exist with respect to such loans. Any additional Working Capital Loans would either be repaid upon consummation of a business combination, without interest, or, at the lender’s discretion, up to $1.5 million of such Working Capital Loans may be convertible into warrants of the post-business combination entity at a price of $1.50 per warrant. If the Proposed Amended Warrant Agreement (as defined in Note 8) is approved, the conversion feature under the Working Capital Loans will become worthless. Administrative Service Fee The Company agreed to reimburse the Sponsor in an amount not to exceed $10,000 per month for office space, and secretarial and administrative services through the earlier of the Company’s consummation of a business combination and its liquidation. The Company recognized $30,000 and $90,000 for each of the three and nine months ended September 30, 2018 and 2017, respectively in connection with this agreement in the accompanying condensed statements of operations. The Company paid an aggregate of $200,000 in administrative fees to the Sponsor in August 2018. As of September 30, 2018 and December 31, 2017, the Company had a total of $30,000 and $140,000, respectively, in administrative fees payable to the Sponsor.</t>
  </si>
  <si>
    <t>Commitments and Contingencies Disclosure [Abstract]</t>
  </si>
  <si>
    <t>Commitments Disclosure [Text Block]</t>
  </si>
  <si>
    <t>Note 5. Commitments Registration Rights The holders of the founder shares and private placement warrants and warrants that maybe issued upon conversion of Working Capital Loans (and any Class A ordinary shares issuable upon the exercise of the private placement warrants and warrants that may be issued upon conversion of Working Capital Loans) will be entitled to registration rights pursuant to a registration rights agreement to be signed prior to or on the effective date of the initial public offering. The holders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ing Agreement The Company paid an underwriting discount of $0.20 per unit, or $11.04 million in the aggregate upon the consummation of the initial public offering. Solely in the event that the Company completes a business combination, $0.35 per unit, or $19.32 million in the aggregate will be payable to the underwriters for deferred underwriting fees from the amounts held in the Trust Account, subject to the terms of the underwriting agreement.</t>
  </si>
  <si>
    <t>Shareholders' Equity</t>
  </si>
  <si>
    <t>Stockholders' Equity Note Disclosure [Text Block]</t>
  </si>
  <si>
    <t>Note 6. Shareholders’ Equity Class A Ordinary Shares - The Company is authorized to issue 400,000,000 shares of Class A ordinary shares with a par value of $0.0001 per share. Holders of the Company’s Class A ordinary shares are entitled to one vote for each share. At September 30, 2018 and December 31, 2017, there were 55,200,000 Class A ordinary shares issued and outstanding, including 53,627,719 and 53,295,619 shares of Class A ordinary shares subject to possible redemption, respectively. Class B Ordinary Shares - The Company is authorized to issue 50,000,000 shares of Class B ordinary shares with a par value of $0.0001 per share. Holders of the Company’s Class B ordinary shares are entitled to one vote for each share. Prior to the initial business combination, only holders of Class B ordinary shares will have the right to vote on the election of directors. Holders of Class A ordinary shares will not be entitled to vote on the election of directors during such time. These provisions of the Company’s second amended and restated memorandum and articles of association may only be amended by a special resolution passed by a majority of at least 90% of the Company’s ordinary shares voting in a general meeting. Holders of Class A ordinary shares and Class B ordinary shares will vote together as a single class on all other matters submitted to a vote of shareholders except as required by law. As of September 30, 2018 and December 31, 2017, the Company had 13,800,000 Class B ordinary shares issued and outstanding. Preferred Shares - The Company is authorized to issue 1,000,000 preferred shares with a par value of $0.0001 per share. At September 30, 2018 and December 31, 2017, there were no preferred shares issued or outstanding. Warrants th The private placement warrants are identical to the public warrants underlying the units sold in the initial public offering, except that the private placement warrants and the Class A ordinary shares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initial purchasers or such purchasers’ permitted transferees. If the private placement warrants are held by someone other than the initial shareholders or their permitted transferees, the private placement warrants will be redeemable by the Company and exercisable by such holders on the same basis as the public warrants. The Company may call the public warrants for redemption (except with respect to the private placement warrants):  in whole and not in part  at a price of $0.01 per warrant;  upon a minimum of 30 days’ prior written notice of redemption; and  if, and only if, the last reported closing price of the ordinary shares equals or exceeds $18.00 per share for any 20 trading days within a 30-trading day period ending on the third trading day prior to the date on which the Company sends the notice of redemption to the warrant holders. If the Company calls the public warrants for redemption, management will have the option to require all holders that wish to exercise the public warrants to do so on a “cashless basis,” as described in the Warrant Agreement. The exercise price and number of Class A ordinary shares issuable upon exercise of the warrants may be adjusted in certain circumstances including in the event of a share dividend, or recapitalization, reorganization, merger or consolidation. However, the warrants will not be adjusted for issuance of Class A ordinary shares at a price below its exercise price. Additionally, in no event will the Company be required to net cash settle the warrants share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si>
  <si>
    <t>Fair Value Measurements</t>
  </si>
  <si>
    <t>Fair Value Disclosures [Abstract]</t>
  </si>
  <si>
    <t>Fair Value Disclosures [Text Block]</t>
  </si>
  <si>
    <t>Note 7. Fair Value Measurements The following table presents information about the Company’s assets that are measured at fair value on a recurring basis as of September 30, 2018 and December 31, 2017 and indicates the fair value hierarchy of the valuation techniques that the Company utilized to determine such fair value. September 30, 2018 Quoted Prices Significant Other Significant Other in Active Markets Observable Inputs Unobservable Inputs Description (Level 1) (Level 2) (Level 3) Cash and U.S. Treasury Bills $ 563,736,096 $ - $ - December 31, 2017 Quoted Prices Significant Other Significant Other in Active Markets Observable Inputs Unobservable Inputs Description (Level 1) (Level 2) (Level 3) Cash and U.S. Treasury Bills $ 556,817,512 $ - $ - Approximately $1,500 and $1,000 of the balance in the Trust Account was held in cash as of September 30, 2018 and December 31, 2017, respectively.</t>
  </si>
  <si>
    <t>Merger Agreement</t>
  </si>
  <si>
    <t>Merger Agreement [Abstract]</t>
  </si>
  <si>
    <t>Mergers, Acquisitions and Dispositions Disclosures [Text Block]</t>
  </si>
  <si>
    <t xml:space="preserve"> Note 8. Merger Agreement On September 12, 2018, the Company entered into Transaction Documents with six Targets: Bonfire, CityBase, eCivis, OpenCounter, Questica, and Sherpa. At the closing of the Merger (“Closing”), GTY Merger Sub will merge with and into the Company (the “GTY Merger”), with the Company surviving the GTY Merger as a direct, wholly-owned subsidiary of New GTY. As a result of the GTY Merger, all of the issued and outstanding ordinary shares of the Company will be exchanged for an equal number of shares of common stock, par value $0.0001 per share, of New GTY (“New GTY common stock”), and, if the proposed amendment to the Warrant Agreement (“Proposed Amended Warrant Agreement”) described below is not approved, all of the outstanding warrants to purchase ordinary shares of the Company will become exercisable to purchase an equal number of shares of New GTY common stock on the existing terms and conditions of such warrants in accordance with the terms of such warrants (the “New GTY warrants”). On October 31, 2018, the Company entered into amendments to each of the Transaction Documents (the “Amendments”) with the Targets to, among other things, (i) provide that the Necessary Cash Amount (as defined in each Transaction Document) may be met by aggregating (x) amounts held in the Company’s Trust Account established in connection with the its initial public offering and (y) any other immediately available funds made available to the Company at the Closing, including through the issuance of debt or equity securities by the Company pursuant to definitive agreements entered into on or before January 18, 2019, so long as obtaining such funds pursuant to such agreements would not have a material adverse effect on the price of the Company’s common stock or on the creditworthiness of the Company and its subsidiaries taken as a whole (“Alternative Financing Sources”); (ii) provide that a Target may not terminate its respective Transaction Document due to a breach by the Company of any representation, warranty, covenant or agreement arising from the entry into or consummation of an agreement with an Alternative Financing Source; and (iii) amend the termination right in the event that, following redemptions of the Company’s ordinary shares in connection with the Merger, the aggregate amount of cash or cash equivalents in the Trust Account and/or available from Alternative Financing Sources is less than the Necessary Cash Amount, to provide that such right may not be exercised prior to January 18, 2019. The closing of each of the transactions contemplated by the Transaction Documents are expected to occur simultaneously with the closing of the GTY Merger. In addition, after the GTY Merger and prior to the effective time of the transactions contemplated by the Transaction Documents, the Company will assign all of its rights, interests and obligations under the Transaction Documents to New GTY. Proposed Amended Warrant Agreement In connection with the Merger, the Company expects to seek the approval of its public warrant holders to amend the Warrant Agreement so that, upon the closing of the Merger, each of its outstanding whole public warrants will be exchanged for cash in the amount of $2.00 per whole public warrant, and each of its outstanding private placement warrants will be exchanged for cash in the amount of $0.75 per private placement warrant. Approval of the Proposed Amended Warrant Agreement requires the affirmative vote of holders of 50% of the Company’s public warrants. Approval of the amendment to the warrant agreement is not a condition to the Closing. Bonfire Agreement Pursuant to the Bonfire Agreement, upon the terms and subject to the conditions set forth therein, at the closing of the Bonfire Transaction (the “Bonfire Closing”), Callco and Exchangeco will acquire all of the issued and outstanding shares of Bonfire, such that Bonfire will become an indirect, wholly-owned subsidiary of New GTY. Consideration Upon consummation of the Bonfire Transaction, New GTY will (i) pay the holders of Bonfire capital stock (“Bonfire Holders”) an aggregate of up to $49,000,000 in cash, subject to certain customary adjustments contained in the Bonfire Agreement, including an increase for cash and a reduction for indebtedness of Bonfire and its subsidiaries at the time of the Bonfire Closing, and (ii) issue to the Bonfire Holders a number of shares of New GTY common stock or a number of exchangeable shares in the capital of Bonfire Exchangeco with an aggregate fair market value equal to $49,000,000. In addition, Bonfire Holders may receive, following the Bonfire Closing and based on Bonfire’s revenues and EBIT for the fiscal years ended December 31, 2019 and 2020, respectively, earn-out payments in an aggregate amount not to exceed $10,000,000, payable 50% in cash and 50% in New GTY common stock (the “Bonfire Earn-out Shares”). The Company has agreed to file a registration statement on Form S-3 covering the resale of any Bonfire Earn-out Shares. Representations, Warranties and Covenants The parties to the Bonfire Agreement have made customary representations, warranties and covenants in the Bonfire Agreement, including, among others, covenants with respect to the conduct of Bonfire during the period between execution of the Bonfire Agreement and the Bonfire Closing. Conditions to Closing The Bonfire Closing is subject to certain conditions, including, among others, (i) approval by the Company’s shareholders of, among other things, the Bonfire Agreement and the Bonfire Transaction; (ii) the redemption of any of the Company’s ordinary shares in connection with the Merger will have been completed and the Company will have no less than $325,000,000 (the “Bonfire Necessary Cash Amount”) in the Company’s or from Alternative Financing Sources following any such redemptions and the payment of any expenses related to the Bonfire Transaction; (iii) certain Bonfire Holders will have delivered to the Company a duly executed lock-up agreement in the form attached to the Bonfire Agreement; (iv) no more than 5% of the shares of Bonfire capital stock issued and outstanding immediately prior to the effective time of the Bonfire Transaction will be Cash-out Shares (as defined in the Bonfire Agreement); and (v) the transactions contemplated by the other Transaction Documents will have closed or will close substantially simultaneously with the Bonfire Closing. Termination The Bonfire Agreement may be terminated under certain circumstances, including, among others: (i) by mutual written consent of each party; (ii) by either the Company or Bonfire if the Bonfire Closing has not occurred on or before 5:00 p.m. Eastern Time on March 31, 2019; provided, however, that the right to terminate the Bonfire Agreement under this provision will not be available to any party whose failure to fulfill, or whose affiliate’s failure to fulfill on its behalf, any material obligation or condition under the Bonfire Agreement has been the cause of, or resulted in, the failure of the Bonfire Closing to occur on or before such date; (iii) by either the Company or Bonfire if the Company’s shareholders have not approved the Bonfire Agreement and the Bonfire Transaction; (iv) on or after January 18, 2019, by either the Company or Bonfire if, following the redemption of any of the Company’s ordinary shares in connection with the Merger, the aggregate amount of cash or cash equivalents in the Trust Account and from Alternative Financing Sources is less than the Bonfire Necessary Cash Amount; and (v) by the Company if voting and support agreements representing no less than two-thirds of Bonfire’s capital stock, two-thirds of Bonfire’s options and two-thirds of Bonfire’s warrants have not been executed and delivered to the Company by 3:45 p.m. Eastern Time on the second business following the Bonfire Closing or if such voting and support agreements fail to be in full force and effect. CityBase Agreement Pursuant to the CityBase Agreement, upon the terms and subject to the conditions set forth therein, at the closing of the CityBase Transaction (the “CityBase Closing”), among other things, CityBase Merger Sub will merge with and into CityBase, with CityBase surviving the merger as a direct, wholly-owned subsidiary of New GTY. Consideration Upon consummation of the CityBase Transaction, New GTY will pay the holders of CityBase capital stock and vested CityBase options (“CityBase Holders”) $100,000,000 in cash, subject to certain customary adjustments contained in the CityBase Agreement, including an increase for cash and a reduction for indebtedness of CityBase at the time of the CityBase Closing; provided that certain key executives of CityBase shall receive 20% of their per share cash consideration in shares of New GTY common stock in lieu of cash. In addition, certain CityBase Holders may receive, following the CityBase Closing and upon CityBase’s trailing twelve-month net revenue exceeding $37,000,000 on or prior to December 31, 2048, an earn-out payment equal to a number of shares (the “CityBase Earn-out Shares”), or cash value thereof, of New GTY common stock calculated by dividing $60 million by: (i) $10.00 if the CityBase Earn-out Threshold (as defined in the CityBase Agreement) is met on or prior to December 31, 2021 or (ii) the greater of (x) $10.00 or (y) the volume-weighted average closing price for the shares of New GTY common stock for the 30 trading days immediately preceding the payment date if the CityBase Earn-out Threshold is met after December 31, 2021; provided that certain CityBase Holders will receive their respective pro-rata portion of the earn-out payment in cash at the CityBase Closing in lieu of shares of New GTY common stock. The Company has agreed to use commercially reasonable efforts file a registration statement on Form S-3 covering the resale of any CityBase Earn-out Shares. Representations, Warranties and Covenants The parties to the CityBase Agreement have made customary representations, warranties and covenants in the CityBase Agreement, including, among others, covenants with respect to the conduct of CityBase during the period between execution of the CityBase Agreement and the CityBase Closing. Conditions to Closing The CityBase Closing is subject to certain conditions, including, among others, (i) approval by the Company’s shareholders of, among other things, the CityBase Agreement, the CityBase Transaction and the other proposals set forth in the proxy statement/prospectus on Form S-4 relating to the Merger; (ii) the redemption of any of the Company’s ordinary shares in connection with the Merger will have been completed and the Company will have no less than $325,000,000 in the Trust Account or from Alternative Financing Sources following any such redemptions and the payment of any expenses related to the CityBase Transaction (the “CityBase Necessary Cash Amount”); (iii) certain key executives of CityBase will have delivered to the Company a duly executed lock-up agreement and a letter of transmittal, each in the form attached to the CityBase Agreement; (iv) no more than 5% of the shares of CityBase capital stock issued and outstanding immediately prior to the effective time of the CityBase Transaction will be held by CityBase Holders dissenting from the CityBase Transaction and requiring appraisal of such shares; (v) the CityBase Holders entitled to approve and adopt the CityBase Agreement will have approved and adopted the CityBase Agreement pursuant to a written consent by 5:00 p.m. Eastern Time on the date after the date of the CityBase Agreement (the “CityBase Holder Consent”); and (vi) the transactions contemplated by the other Transaction Documents will have closed or will close substantially simultaneously with the CityBase Closing. Termination The CityBase Agreement may be terminated under certain circumstances, including, among others: (i) by mutual written consent of the Company and CityBase; (ii) by either the Company or CityBase if the CityBase Closing has not occurred on or before 5:00 p.m. Eastern Time on March 31, 2019; provided, however, that the right to terminate the CityBase Agreement under this provision will not be available to any party whose failure to fulfill, or whose affiliate’s failure to fulfill on its behalf, any material obligation or condition under the CityBase Agreement has been the cause of, or resulted in, the failure of the CityBase Closing to occur on or before such date; (iii) by the Company or CityBase if the Company’s shareholders have not approved the CityBase Agreement, the CityBase Transaction and the other proposals set forth in the proxy statement/prospectus on Form S-4 relating to the Merger; (iv) on or after January 18, 2019, by either the Company or CityBase if, following the redemption of any of the Company’s ordinary shares in connection with the Merger, the aggregate amount of cash or cash equivalents in the Trust Account and from Alternative Financing Sources is less than the CityBase Necessary Cash Amount; (v) by the Company if the CityBase Holder Consent is not executed and delivered to the Company by 5:00 p.m. Eastern Time on the day after the date of the CityBase Agreement; or (vi) by the Company if the balance of a certain binding financing transaction of the Company has not been funded by October 15, 2018. In the event the CityBase Agreement is terminated under specified circumstances, subject to certain exceptions, the Company will promptly reimburse up to 50% of the transaction expenses of CityBase, up to a maximum of $400,000. Letter Agreements On October 10, 2018, in connection with the CityBase Transaction, the Company entered into letter agreements (the “Letter Agreements”) with certain investors in CityBase who purchased an aggregate of $7.95 million of CityBase's Series C preferred Stock in August 2018 (the “Investors”). Pursuant to the Letter Agreements, the Company will deliver to each Investor at the closing of the CityBase Transaction an amount of cash equal to its pro rata portion (based on such Investor’s ownership of the fully diluted equity of CityBase) of the earnout amount contemplated by the CityBase Agreement (the “Earnout Payment”). Upon receipt of the Earnout Payment, each Investor will have the right, but not the obligation, to purchase the number of shares of New GTY common stock equal to the Earnout Payment divided by $10.00. Each Investor will be entitled to certain registration rights with respect to any shares of New GTY common stock issued pursuant to the Letter Agreements. The Company has also agreed to use commercially reasonable efforts to file a registration statement with the SEC covering the resale of any shares of New GTY common stock issued pursuant to the Letter Agreements within seven days after the Closing. eCivis Agreement Pursuant to the eCivis Agreement, upon the terms and subject to the conditions set forth therein, at the closing of the eCivis Transaction (the “eCivis Closing”), eCivis Merger Sub will merge with and into eCivis, with eCivis surviving the merger as a direct, wholly-owned subsidiary of New GTY. Consideration Upon consummation of the eCivis Transaction, New GTY will (i) pay the holders of eCivis capital stock (“eCivis Holders”) an aggregate of up to $30,000,000 in cash, subject to certain customary adjustments contained in the eCivis Agreement, including an increase for cash and a reduction for indebtedness of eCivis at the time of the eCivis Closing, and (ii) issue to the eCivis Holders a number of shares of New GTY common stock with an aggregate fair market value equal to $20,000,000 based on the volume weighted average price of the Company’s ordinary shares for the 30 trading days immediately prior to the eCivis Closing. In addition, eCivis Holders may receive, following the eCivis Closing and based on eCivis’s revenues and EBITDA for the year ended December 31, 2020, an earn-out payment equal to a number of New GTY common stock with a value of up to $50,000,000 on the date of issuance (the “eCivis Earn-out Shares”). The Company has agreed to use commercially reasonable efforts file a registration statement on Form S-3 covering the resale of any eCivis Earn-out Shares and the other shares to be issued in connection with the eCivis Closing. Representations, Warranties and Covenants The parties to the eCivis Agreement have made customary representations, warranties and covenants in the eCivis Agreement, including, among others, covenants with respect to the conduct of eCivis during the period between execution of the eCivis Agreement and the eCivis Closing. Conditions to Closing The eCivis Closing is subject to certain conditions, including, among others, (i) approval by the Company’s shareholders of, among other things, the eCivis Agreement and the eCivis Transaction; (ii) the redemption of any of the Company’s ordinary shares in connection with the Merger will have been completed and the Company will have no less than $325,000,000 in the Trust Account or from Alternative Financing Sources following any such redemptions and the payment of any expenses related to the eCivis Transaction (the “eCivis Necessary Cash Amount”); (iii) each eCivis Holder will have delivered to the Company a duly executed lock-up agreement in the form attached to the eCivis Agreement; (iv) no more than 5% of the shares of eCivis capital stock issued and outstanding immediately prior to the effective time of the eCivis Transaction (the “eCivis Shares”) will be held by eCivis Holders dissenting from the eCivis Transaction and requiring appraisal of such shares; (v) no more than 5% of the eCivis Shares will be Cash-out Shares (as defined in the eCivis Agreement); (vi) the eCivis Holders entitled to approve and adopt the eCivis Agreement will have approved and adopted the eCivis Agreement pursuant to a written consent by 12:00 p.m. Eastern Time on the date after the date of the eCivis Agreement; and (vii) the transactions contemplated by the other Transaction Documents will have closed or will close substantially simultaneously with the eCivis Closing. Termination The eCivis Agreement may be terminated under certain circumstances, including, among others: (i) by mutual written consent of each party; (ii) by either the Company or eCivis if the eCivis Closing has not occurred on or before 5:00 p.m. Eastern Time on March 31, 2019; provided, however, that the right to terminate the eCivis Agreement under this provision will not be available to any party whose failure to fulfill, or whose affiliate’s failure to fulfill on its behalf, any material obligation or condition under the eCivis Agreement has been the cause of, or resulted in, the failure of the eCivis Closing to occur on or before such date; (iii) by either the Company or eCivis if the Company’s shareholders have not approved the eCivis Agreement and the eCivis Transaction; (iv) on or after January 18, 2019, by either the Company or eCivis if, following the redemption of any of the Company’s ordinary shares in connection with the Merger, the aggregate amount of cash or cash equivalents in the Trust Account and from Alternative Financing Sources is less than the eCivis Necessary Cash Amount; and (v) by the Company if the written consent of eCivis Holders to approve and adopt the eCivis Agreement is not executed and delivered to the Company by 12:00 p.m. Eastern Time on the day after the date of the eCivis Agreement. In the event the eCivis Agreement is terminated, subject to certain exceptions, the Company will promptly reimburse up to 50% of the transaction expenses of eCivis up to a maximum of $400,000. OpenCounter Agreement Pursuant to the OpenCounter Agreement, upon the terms and subject to the conditions set forth therein, at the closing of the OpenCounter Transaction (the “OpenCounter Closing”), OpenCounter Merger Sub will merge with and into OpenCounter, with OpenCounter surviving the merger as a direct, wholly-owned subsidiary of New GTY. Consideration Upon consummation of the OpenCounter Transaction, New GTY will pay the holders of OpenCounter capital stock (“OpenCounter Holders”) an aggregate of up to (i) $14,500,000 in cash, subject to certain customary adjustments contained in the OpenCounter Agreement, including an increase for cash and a reduction for indebtedness of OpenCounter at the time of the OpenCounter Closing, and (ii) 1,450,000 shares of New GTY common stock, less the any shares payable to OpenCounter Holders dissenting from the OpenCounter Transaction and requiring appraisal of their shares. Representations, Warranties and Covenants The parties to the OpenCounter Agreement have made customary representations, warranties and covenants in the OpenCounter Agreement, including, among others, covenants with respect to the conduct of OpenCounter during the period between execution of the OpenCounter Agreement and the OpenCounter Closing. Conditions to Closing The OpenCounter Closing is subject to certain conditions, including, among others, (i) approval by the Company’s shareholders of, among other things, the OpenCounter Agreement, the OpenCounter Transaction and the other proposals set forth in the proxy statement/prospectus on Form S-4 relating to the Merger; (ii) that the redemption of any of the Company’s ordinary shares in connection with the Merger will have been completed and the Company will have no less than $325,000,000 in the Trust Account or from Alternative Financing Sources following any such redemptions and the payment of any expenses related to the OpenCounter Transaction (the “OpenCounter Necessary Cash Amount”); (iii) that each OpenCounter Holder will have delivered to the Company a duly executed lock-up agreement in the form attached to the OpenCounter Agreement; (iv) that no more than 5% of the shares of OpenCounter capital stock issued and outstanding immediately prior to the effective time of the OpenCounter Transaction (“OpenCounter Shares”) will be held by OpenCounter Holders dissenting from the OpenCounter Transaction and requiring appraisal of such shares; (v) that no more than 5% of the OpenCounter Shares will be Cash-Out Shares (as defined in the OpenCounter Agreement); (vi) the approval and adoption of the OpenCounter Agreement by the Founders (as defined in the OpenCounter Agreement) pursuant to a written consent no later than 12:00 p.m. Eastern Time on the date after the date of the OpenCounter Agreement (the “OpenCounter Holder Consent”); and (vii) the transactions contemplated by the other Transaction Documents will have closed or will close substantially simultaneously with the OpenCounter Closing. Termination The OpenCounter Agreement may be terminated under certain circumstances, including, among others: (i) by mutual written consent of each party; (ii) by either the Company or OpenCounter if the OpenCounter Closing has not occurred on or before 5:00 p.m. Eastern Time on March 31, 2019; provided, however, that the right to terminate the OpenCounter Agreement under this provision will not be available to any party whose failure to fulfill, or whose affiliate’s failure to fulfill on its behalf, any material obligation or condition under the OpenCounter Agreement has been the cause of, or resulted in, the failure of the OpenCounter Closing to occur on or before such date; (iii) by either the Company or OpenCounter if the Company’s shareholders have not approved the OpenCounter Agreement, the OpenCounter Transaction and the other proposals set forth in the proxy statement/prospectus on Form S-4 relating to the Merger; (iv) on or after January 18, 2019, by either the Company or OpenCounter if, following the redemption of any of the Company’s ordinary shares in connection with the Merger, the aggregate amount of cash or cash equivalents in the Trust Account and from Alternative Financing Sources is less than the OpenCounter Necessary Cash Amount; and (v) by the Company if the OpenCounter Holder Consent is not executed and delivered to the Company by 12:00 p.m. Eastern Time on the day after the date of the OpenCounter Agreement. Questica Agreement Pursuant to the Questica Agreement, upon the terms and subject to the conditions set forth therein, at the closing of the Questica Transaction (the “Questica Closing”), 1176368 B.C. Ltd. (“Questica Exchangeco”), an indirect, wholly-owned subsidiary of the Company, will acquire all of the issued and outstanding shares of Questica, such that Questica will become an indirect, wholly-owned subsidiary of New GTY. Consideration Upon consummation of the Questica Transaction, New GTY will (i) pay the holders of Questica capital stock (“Questica Holders”) an aggregate of up to $60,000,000 in cash, subject to certain customary adjustments contained in the Questica Agreement, including an increase for cash and a reduction for indebtedness of Questica at the time of the Questica Closing, and (ii) an aggregate of 2,000,000 Class A Exchangeable Shares in the capital stock of Questica Exchangeco and 1,000,000 Class B Exchangable Shares in the capital stock of Questica Exchangeco, each of which is exchangeable into shares of New GTY company common stock. Representations, Warranties and Covenants The parties to the Questica Agreement have made customary representations, warranties and covenants in the Questica Agreement, including, among others, covenants with respect to the conduct of Questica during the period between execution of the Questica Agreement and the Questica Closing. Conditions to Closing The Questica Closing is subject to certain conditions, including, among others, (i) approval by the Company’s shareholders of, among other things, the Questica Agreement and the Questica Transaction; (ii) the redemption of any of the Company’s ordinary shares in connection with the Merger will have been completed and the Company will have no less than $325,000,000 in the Trust Account or from Alternative Financing Sources following any such redemptions (the “Questica Necessary Cash Amount”); (iii) each Questica Holder will have delivered to the Company a duly executed lock-up agreement in the form attached to the Questica Agreement; and (iv) the transactions contemplated by the other Transaction Documents will have closed or will close substantially simultaneously with the Questica Closing. Termination The Questica Agreement may be terminated under certain circumstances, including, among others: (i) by mutual written consent of each party; (ii) by either the Company or Questica if the Questica Closing has not occurred on or before 5:00 p.m. Eastern Time on March 31, 2019; provided, however, that the right to terminate the Questica Agreement under this provision will not be available to any party whose failure to fulfill, or whose affiliate’s failure to fulfill on its behalf, any material obligation or condition under the Questica Agreement has been the cause of, or resulted in, the failure of the Questica Closing to occur on or before such date; (iii) by either the Company or Questica if the Company’s shareholders have not approved the Questica Agreement and the Questica Transaction; and (iv) on or after January 18, 2019, by the Company if, following the redemption of any of the Company’s ordinary shares in connection with the Merger, the aggregate amount of cash or cash equivalents in the Trust Account and from Alternative Financing Sources is less than the Questica Necessary Cash Amount. Sherpa Agreement Pursuant to the Sherpa Agreement, upon the terms and subject to the conditions set forth therein, at the closing of the Sherpa Transaction (the “Sherpa Closing”), the Sherpa Holders will sell to the Company and the Company will purchase from the Sherpa Holders all of the Sherpa Units owned by the Sherpa Holders. Consideration Upon consummation of the Sherpa Transaction, New GTY will pay to the Sherpa Holders up to an aggregate of $8,000,000 in cash, subject to certain customary adjustments contained in the Sherpa Agreement, including an increase for cash and a reduction for indebtedness of Sherpa at the time of the Sherpa Closing. In addition, following the Sherpa Closing and based on Sherpa’s revenues for the years ended December 31, 2019 and 2018, the Sherpa Holders may receive, in the aggregate, an earn-out payment equal to a number of shares of New GTY common stock with a value equal to $2,000,000 on the date of issuance (the “Sherpa Earn-out Shares”). The Company has agreed to use commercially reasonable efforts file a registration statement on Form S-3 covering the resale of any Sherpa Earn-out Shares. Representations, Warranties and Covenants The parties to the Sherpa Agreement have made customary representations, warranties and covenants in the Sherpa Agreement, including, among others, covenants with respect to the conduct of Sherpa during the period between execution of the Sherpa Agreement and the Sherpa Closing. Conditions to Sherpa Closing The Sherpa Closing is subject to certain conditions, including, among others, (i) approval by the Company’s shareholders of, among other things, the Sherpa Agreement, the Sherpa Transaction and the other proposals set forth in the proxy statement/prospectus on Form S-4 relating to the Merger; (ii) the redemption of any of the Company’s ordinary shares in connection with the Merger will have been completed and the Company will have no less than $325,000,000 in the Trust Account or from Alternative Financing Sources following any such redemptions and the payment of any expenses related to the Sherpa Transaction (the “Sherpa Necessary Cash Amount”); (iii) each Sherpa Holder will have delivered to the Company a duly executed lock-up agreement in the form attached to the Sherpa Agreement; and (iv) the transactions contemplated by the other Transaction Documents will have closed or will close substantially simultaneously with the Sherpa Closing. Termination The Sherpa Agreement may be terminated under certain circumstances, including, among others: (i) by mutual written consent of each party; (ii) by either the Company or Sherpa if the Closing has not occurred on or before 5:00 p.m. Eastern Time on March 31, 2019; provided, however, that the right to terminate the Sherpa Agreement under this provision will not be available to any party whose failure to fulfill, or whose affiliate’s failure to fulfill on its behalf, any material obligation or condition under the Sherpa Agreement has been the cause of, or resulted in, the failure of the Sherpa Closing to occur on or before such date; (iii) by either the Company or Sherpa if the Company’s shareholders have not approved the Sherpa Agreement and the other proposals set forth in the proxy statement/prospectus on Form S-4 relating to the Merger; and (iv) on or after January 18, 2019, by either the Company or Sherpa if, following the redemption of any of the Company’s ordinary shares in connection with the Merger, the aggregate amount of cash or cash equivalents in the Trust Account and from Alternative Financing Sources is less than the Sherpa Necessary Cash Amount.</t>
  </si>
  <si>
    <t>Subsequent Events</t>
  </si>
  <si>
    <t>Subsequent Events [Abstract]</t>
  </si>
  <si>
    <t>Subsequent Events [Text Block]</t>
  </si>
  <si>
    <t>Note 9. Subsequent Events The Company evaluates events that have occurred after the balance sheet date through the date the financial statements were issued. Based upon this review, the Company did not identify any other subsequent events, other than disclosed below, that would have required adjustment or disclosure in the financial statements. On October 30, 2018, the Company held an extraordinary general meeting to extend the date by which the Company has to consummate a business combination from November 1, 2018 to May 1, 2019. In connection with the Extension, an aggregate of 34,011,538 Class A ordinary shares were redeemed. As a result, the Company paid approximately $347.9 million out of the Trust Account for the redemptions.</t>
  </si>
  <si>
    <t>Summary of Significant Accounting Policies (Policies)</t>
  </si>
  <si>
    <t>Basis of Accounting, Policy [Policy Text Block]</t>
  </si>
  <si>
    <t>Basis of Presentation The accompanying unaudited condensed financial statements are presented in U.S. dollars in conformity with accounting principles generally accepted in the United States of America (“U.S. GAAP”) and pursuant to the rules and regulations of the SEC. Accordingly, they do not include all of the information and footnotes required by U.S. GAAP. In the opinion of management, the unaudited condensed interim financial statements reflect all adjustments, which include only normal recurring adjustments necessary for the fair statement of the balances and results for the periods presented. Operating results for the three and nine months ended September 30, 2018 are not necessarily indicative of the results that may be expected for the year ended December 31, 2018, or any future period. These unaudited condensed financial statements should be read in conjunction with the audited financial statements contained in the Company’s Annual Report on Form 10-K filed with the SEC on March 16, 2018.</t>
  </si>
  <si>
    <t>Start-up Activities, Cost Policy [Policy Text Block]</t>
  </si>
  <si>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ant standards used.</t>
  </si>
  <si>
    <t>Cash and Cash Equivalents, Restricted Cash and Cash Equivalents, Policy [Policy Text Block]</t>
  </si>
  <si>
    <t>Cash and Cash Equivalents Held in Trust Account The amounts held in the Trust Account represent substantially all of the proceeds of the initial public offering and are classified as restricted assets since such amounts can only be used by the Company in connection with the consummation of a business combination. As of September 30, 2018 and December 31, 2017, cash and marketable securities, are classified as trading securities, held in the Trust Account consisted of approximately $563.7 million and $556.7 million in U.S. Treasury Bills and approximately $1,500 and $1,000 in cash, respectively. At September 30, 2018 and December 31, 2017, there was approximately $11.7 million and $4.8 million, respectively, of interest income held in the Trust Account available to be released to the Company to pay income taxes and up to $100,000 to pay dissolution expenses, if any.</t>
  </si>
  <si>
    <t>Concentration Risk, Credit Risk, Policy [Policy Text Block]</t>
  </si>
  <si>
    <t>Concentration of Credit Risk Financial instruments that potentially subject the Company to concentration of credit risk consist of cash accounts in a financial institution which, at times may exceed the Federal depository insurance coverage of $250,000. At September 30, 2018 and December 31, 2017, the Company had not experienced losses on these accounts and management believes the Company is not exposed to significant risks on such accounts.</t>
  </si>
  <si>
    <t>Use of Estimates, Policy [Policy Text Block]</t>
  </si>
  <si>
    <t>Use of Estimates The preparation of the financial statements and related disclosures in conformity with U.S. GAAP requires management to make estimates and assumptions that affect the reported amounts of assets and liabilities and disclosure of contingent assets and liabilities at the date of the balance sheet and the reported amounts of revenu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si>
  <si>
    <t>Shares Subject to Mandatory Redemption, Changes in Redemption Value, Policy [Policy Text Block]</t>
  </si>
  <si>
    <t>Ordinary Shares Subject to Possible Redemption The Company accounts for its Class A ordinary shares subject to possible redemption in accordance with the guidance in ASC Topic 480 “ Distinguishing Liabilities from Equity ”. Ordinary shares subject to mandatory redemption (if any) are classified as liability instruments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n aggregate of 53,627,719 and 53,295,619 Class A ordinary shares subject to possible redemption at redemption value at September 30, 2018 and December 31, 2017, respectively, are presented as temporary equity, outside of the shareholders’ equity section of the Company’s accompanying condensed balance sheets.</t>
  </si>
  <si>
    <t>Earnings Per Share, Policy [Policy Text Block]</t>
  </si>
  <si>
    <t>Net Income (Loss) per Share Net income per share is computed by dividing net income by the weighted-average number of ordinary shares outstanding during the period. An aggregate of 53,627,719 and 53,166,582 Class A ordinary shares subject to possible redemption at September 30, 2018 and 2017, respectively, have been excluded from the calculation of basic income per ordinary share since such shares, if redeemed, only participate in their pro rata share of the trust earnings. Net loss per share is computed by dividing net loss by the weighted-average number of ordinary shares outstanding during the period. An aggregate of 53,627,719 Class A ordinary shares subject to possible redemption at September 30, 2018 have been excluded from the calculation of basic and diluted loss per ordinary share since such ordinary Shares, if redeemed, only participate in their pro rata share of the earnings in the Trust Account. The Company has not considered the effect of the warrants sold in the initial public offering (including the consummation of the over-allotment) and private placement to purchase an aggregate of 27,093,334 shares of the Company’s class A ordinary shares in the calculation of diluted income per share, since their inclusion would be anti-dilutive.</t>
  </si>
  <si>
    <t>Income Tax, Policy [Policy Text Block]</t>
  </si>
  <si>
    <t>Income Taxes The Company follows the asset and liability method of accounting for income taxes under FASB ASC 740, “Income Taxes”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of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Based on its analysis, the Company has determined that it has not incurred any liability for unrecognized tax benefits as of September 30, 2018 and December 31, 2017. The Company recognizes accrued interest and penalties related to unrecognized tax benefits as income tax expense. No amounts were accrued for the payment of interest and penalties at September 30, 2018 and December 31, 2017.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federal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t>
  </si>
  <si>
    <t>Fair Value Measurement, Policy [Policy Text Block]</t>
  </si>
  <si>
    <t>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ASC 820, Fair Value Measurement and Disclosures , requires all entities to disclose the fair value of financial instruments, both assets and liabilities for which it is practicable to estimate fair value, and defines fair value of a financial instrument as the amount at which the instrument could be exchanged in a current transaction between willing parties. As of September 30, 2018 and December 31, 2017, the recorded values of cash and cash equivalents, cash and cash equivalents held in the Trust Account, prepaid expenses, accounts payable, and accrued expenses approximate the fair values due to the short-term nature of the instruments.</t>
  </si>
  <si>
    <t>New Accounting Pronouncements, Policy [Policy Text Block]</t>
  </si>
  <si>
    <t>Recent Accounting Pronouncements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e Company anticipates its first presentation of changes in stockholders' equity will be included in its Form 10-Q for the quarter ended March 31, 2019. Management does not believe that any other recently issued, but not yet effective, accounting pronouncements, if currently adopted, would have a material effect on the Company’s financial statements.</t>
  </si>
  <si>
    <t>Fair Value Measurements (Tables)</t>
  </si>
  <si>
    <t>Fair Value Measurements, Recurring and Nonrecurring, Valuation Techniques [Table Text Block]</t>
  </si>
  <si>
    <t xml:space="preserve">The following table presents information about the Company’s assets that are measured at fair value on a recurring basis as of September 30, 2018 and December 31, 2017 and indicates the fair value hierarchy of the valuation techniques that the Company utilized to determine such fair value. September 30, 2018 Quoted Prices Significant Other Significant Other in Active Markets Observable Inputs Unobservable Inputs Description (Level 1) (Level 2) (Level 3) Cash and U.S. Treasury Bills $ 563,736,096 $ - $ - December 31, 2017 Quoted Prices Significant Other Significant Other in Active Markets Observable Inputs Unobservable Inputs Description (Level 1) (Level 2) (Level 3) Cash and U.S. Treasury Bills $ 556,817,512 $ - $ - </t>
  </si>
  <si>
    <t>Organization and Business Operations (Details Textual) - USD ($)</t>
  </si>
  <si>
    <t>Nov. 01, 2016</t>
  </si>
  <si>
    <t>Oct. 30, 2018</t>
  </si>
  <si>
    <t>Oct. 31, 2016</t>
  </si>
  <si>
    <t>Sep. 12, 2018</t>
  </si>
  <si>
    <t>Dec. 31, 2016</t>
  </si>
  <si>
    <t>Organization and Business Operations [Line Items]</t>
  </si>
  <si>
    <t>Proceeds from Issuance Initial Public Offering</t>
  </si>
  <si>
    <t>Class of Warrant or Right, Exercise Price of Warrants or Rights</t>
  </si>
  <si>
    <t>Temporary Equity, Redemption Price Per Share</t>
  </si>
  <si>
    <t>Temporary Equity Redemption, Restricted Percentage of Shares From Redemption</t>
  </si>
  <si>
    <t>20.00%</t>
  </si>
  <si>
    <t>Percentage of Public Shares To Be Redeemed</t>
  </si>
  <si>
    <t>100.00%</t>
  </si>
  <si>
    <t>Taxes Payable</t>
  </si>
  <si>
    <t>Dividend Distribution Terms, Description</t>
  </si>
  <si>
    <t>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o be liable to the Company if and to the extent any claims by a third party (other than the Company's independent public accountants)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t>
  </si>
  <si>
    <t>Cash and Cash Equivalents, at Carrying Value</t>
  </si>
  <si>
    <t>Assets Held-in-trust, Current</t>
  </si>
  <si>
    <t>Working Capital Deficit</t>
  </si>
  <si>
    <t>Merger Consideration Amount</t>
  </si>
  <si>
    <t>Earn Out Payment</t>
  </si>
  <si>
    <t>GTY Investors, LLC [Member]</t>
  </si>
  <si>
    <t>Business Combination Aggregate Fair Market Value On Assets Held In Trust, Percentage</t>
  </si>
  <si>
    <t>80.00%</t>
  </si>
  <si>
    <t>Equity Method Investment, Ownership Percentage</t>
  </si>
  <si>
    <t>50.00%</t>
  </si>
  <si>
    <t>Business Combination, Recognized Identifiable Assets Acquired and Liabilities Assumed, Assets</t>
  </si>
  <si>
    <t>IPO [Member]</t>
  </si>
  <si>
    <t>Stock Issued During Period, Shares, New Issues</t>
  </si>
  <si>
    <t>Shares Issued, Price Per Share</t>
  </si>
  <si>
    <t>Stock Offering Cost</t>
  </si>
  <si>
    <t>Over-Allotment Option [Member]</t>
  </si>
  <si>
    <t>Payments for Underwriting Expense</t>
  </si>
  <si>
    <t>Deferred Offering Costs</t>
  </si>
  <si>
    <t>Underwriting Fees</t>
  </si>
  <si>
    <t>Private Placement [Member]</t>
  </si>
  <si>
    <t>Class of Warrant or Right, Number of Warrants Issued</t>
  </si>
  <si>
    <t>Proceeds from Issuance of Warrants</t>
  </si>
  <si>
    <t>Subsequent Event [Member] | Common Class A [Member]</t>
  </si>
  <si>
    <t>Stock Redeemed or Called During Period, Shares</t>
  </si>
  <si>
    <t>Stock Redeemed or Called During Period, Value</t>
  </si>
  <si>
    <t>Summary of Significant Accounting Policies (Details Textual) - USD ($)</t>
  </si>
  <si>
    <t>Marketable Security Restricted Noncurrent</t>
  </si>
  <si>
    <t>Restricted Cash and Cash Equivalents, Noncurrent</t>
  </si>
  <si>
    <t>Cash, FDIC Insured Amount</t>
  </si>
  <si>
    <t>Antidilutive Securities Excluded from Computation of Earnings Per Share, Amount</t>
  </si>
  <si>
    <t>Restricted Cash, Amount Available For Income Taxes</t>
  </si>
  <si>
    <t>Initial Public Offering (Details Textual) $ / shares in Units, $ in Thousands</t>
  </si>
  <si>
    <t>Nov. 01, 2016USD ($)$ / sharesshares</t>
  </si>
  <si>
    <t>Initial Public Offering [Line Items]</t>
  </si>
  <si>
    <t>Class of Warrant or Right, Exercise Price of Warrants or Rights | $ / shares</t>
  </si>
  <si>
    <t>Stock Issued During Period, Shares, New Issues | shares</t>
  </si>
  <si>
    <t>Shares Issued, Price Per Share | $ / shares</t>
  </si>
  <si>
    <t>Underwriting fees</t>
  </si>
  <si>
    <t>Related Party Transactions (Details Textual) - USD ($)</t>
  </si>
  <si>
    <t>Aug. 08, 2018</t>
  </si>
  <si>
    <t>Aug. 17, 2016</t>
  </si>
  <si>
    <t>Aug. 31, 2018</t>
  </si>
  <si>
    <t>Oct. 26, 2016</t>
  </si>
  <si>
    <t>Oct. 14, 2016</t>
  </si>
  <si>
    <t>Related Party Transaction [Line Items]</t>
  </si>
  <si>
    <t>Stock Issued During Period, Shares, Issued for Services</t>
  </si>
  <si>
    <t>Share Price</t>
  </si>
  <si>
    <t>Debt Conversion, Original Debt, Amount</t>
  </si>
  <si>
    <t>Related Party Transaction, Expenses from Transactions with Related Party</t>
  </si>
  <si>
    <t>Administrative Fees Expense</t>
  </si>
  <si>
    <t>Administrative Fee Payable</t>
  </si>
  <si>
    <t>Notes Payable, Related Parties, Current</t>
  </si>
  <si>
    <t>Sponsor Convertible Note [Member]</t>
  </si>
  <si>
    <t>Debt Instrument, Convertible, Conversion Price</t>
  </si>
  <si>
    <t>Debt Instrument, Maturity Date, Description</t>
  </si>
  <si>
    <t>The Convertible Note does not bear interest and the Sponsor has agreed to waive all unpaid principal under the Convertible Note until the earlier of May 1, 2019 and the consummation of the initial business combination.</t>
  </si>
  <si>
    <t>Convertible Notes Payable [Member]</t>
  </si>
  <si>
    <t>Common Stock, Shares, Outstanding</t>
  </si>
  <si>
    <t>Commitments (Details Textual) - Over-Allotment Option [Member] $ / shares in Units, $ in Thousands</t>
  </si>
  <si>
    <t>Nov. 01, 2016USD ($)$ / shares</t>
  </si>
  <si>
    <t>Commitments [Line Items]</t>
  </si>
  <si>
    <t>Underwriting Discount Paid Per Unit | $ / shares</t>
  </si>
  <si>
    <t>Underwriting Discount Payable Per Unit | $ / shares</t>
  </si>
  <si>
    <t>Deferred Underwriting fees Payable | $</t>
  </si>
  <si>
    <t>Payments for Underwriting Expense | $</t>
  </si>
  <si>
    <t>Shareholder's Equity (Details Textual) - $ / shares</t>
  </si>
  <si>
    <t>Class of Stock [Line Items]</t>
  </si>
  <si>
    <t>Common Stock, Par or Stated Value Per Share</t>
  </si>
  <si>
    <t>Call Price Per Warrant</t>
  </si>
  <si>
    <t>Common Stock, Voting Rights</t>
  </si>
  <si>
    <t>These provisions of the Company&amp;#8217;s second amended and restated memorandum and articles of association may only be amended by a special resolution passed by a majority of at least 90% of the Company&amp;#8217;s ordinary shares voting in a general meeting</t>
  </si>
  <si>
    <t>Common Stock, Shares Authorized</t>
  </si>
  <si>
    <t>Temporary Equity, Shares Issued</t>
  </si>
  <si>
    <t>Common Stock, Shares, Issued</t>
  </si>
  <si>
    <t>Fair Value Measurements (Details) - USD ($)</t>
  </si>
  <si>
    <t>Fair Value, Inputs, Level 1 [Member]</t>
  </si>
  <si>
    <t>Cash and U.S. Treasury Bills</t>
  </si>
  <si>
    <t>Fair Value, Inputs, Level 2 [Member]</t>
  </si>
  <si>
    <t>Fair Value, Inputs, Level 3 [Member]</t>
  </si>
  <si>
    <t>Fair Value Measurements (Details Textual) - USD ($)</t>
  </si>
  <si>
    <t>Merger Agreement (Details Textual)</t>
  </si>
  <si>
    <t>1 Months Ended</t>
  </si>
  <si>
    <t>Oct. 10, 2018USD ($)</t>
  </si>
  <si>
    <t>Sep. 12, 2018USD ($)$ / shares$ / perwarrantshares</t>
  </si>
  <si>
    <t>Common Stock, Par or Stated Value Per Share | $ / shares</t>
  </si>
  <si>
    <t>Business Acquisition, Percentage of Voting Interests Acquired</t>
  </si>
  <si>
    <t>Bonfire Agreement [Member]</t>
  </si>
  <si>
    <t>Maximum Amount Of Earn Out Payment</t>
  </si>
  <si>
    <t>Earn Out Payable Percentage Of Cash</t>
  </si>
  <si>
    <t>Earn Out Payable Percentage Of Shares</t>
  </si>
  <si>
    <t>Closing Condition Description</t>
  </si>
  <si>
    <t>The Bonfire Closing is subject to certain conditions, including, among others, (i) approval by the Company&amp;#8217;s shareholders of, among other things, the Bonfire Agreement and the Bonfire Transaction; (ii) the redemption of any of the Company&amp;#8217;s ordinary shares in connection with the Merger will have been completed and the Company will have no less than $325,000,000 (the &amp;#8220;Bonfire Necessary Cash Amount&amp;#8221;) in the Company&amp;#8217;s or from Alternative Financing Sources following any such redemptions and the payment of any expenses related to the Bonfire Transaction; (iii) certain Bonfire Holders will have delivered to the Company a duly executed lock-up agreement in the form attached to the Bonfire Agreement; (iv) no more than 5% of the shares of Bonfire capital stock issued and outstanding immediately prior to the effective time of the Bonfire Transaction will be Cash-out Shares (as defined in the Bonfire Agreement); and (v) the transactions contemplated by the other Transaction Documents will have closed or will close substantially simultaneously with the Bonfire Closing.</t>
  </si>
  <si>
    <t>City Base Agreement [Member]</t>
  </si>
  <si>
    <t>In addition, certain CityBase Holders may receive, following the CityBase Closing and upon CityBase&amp;#8217;s trailing twelve-month net revenue exceeding $37,000,000 on or prior to December 31, 2048, an earn-out payment equal to a number of shares (the &amp;#8220;CityBase Earn-out Shares&amp;#8221;), or cash value thereof, of New GTY common stock calculated by dividing $60 million by: (i) $10.00 if the CityBase Earn-out Threshold (as defined in the CityBase Agreement) is met on or prior to December 31, 2021 or (ii) the greater of (x) $10.00 or (y) the volume-weighted average closing price for the shares of New GTY common stock for the 30 trading days immediately preceding the payment date if the CityBase Earn-out Threshold is met after December 31, 2021; provided that certain CityBase Holders will receive their respective pro-rata portion of the earn-out payment in cash at the CityBase Closing in lieu of shares of New GTY common stock.</t>
  </si>
  <si>
    <t>Consideration Percentage To Executives</t>
  </si>
  <si>
    <t>Maximum Percentage Of Reimbursement Transaction Expenses</t>
  </si>
  <si>
    <t>Maximum Amount Of Reimbursement Transaction Expenses</t>
  </si>
  <si>
    <t>Sale of Stock, Price Per Share | $ / shares</t>
  </si>
  <si>
    <t>City Base Agreement [Member] | Subsequent Event [Member]</t>
  </si>
  <si>
    <t>Proceeds from Lines of Credit</t>
  </si>
  <si>
    <t>eCivis Agreement [Member]</t>
  </si>
  <si>
    <t>The eCivis Closing is subject to certain conditions, including, among others, (i) approval by the Company&amp;#8217;s shareholders of, among other things, the eCivis Agreement and the eCivis Transaction; (ii) the redemption of any of the Company&amp;#8217;s ordinary shares in connection with the Merger will have been completed and the Company will have no less than $325,000,000 in the Trust Account or from Alternative Financing Sources following any such redemptions and the payment of any expenses related to the eCivis Transaction (the &amp;#8220;eCivis Necessary Cash Amount&amp;#8221;); (iii) each eCivis Holder will have delivered to the Company a duly executed lock-up agreement in the form attached to the eCivis Agreement; (iv) no more than 5% of the shares of eCivis capital stock issued and outstanding immediately prior to the effective time of the eCivis Transaction (the &amp;#8220;eCivis Shares&amp;#8221;) will be held by eCivis Holders dissenting from the eCivis Transaction and requiring appraisal of such shares; (v) no more than 5% of the eCivis Shares will be Cash-out Shares (as defined in the eCivis Agreement); (vi) the eCivis Holders entitled to approve and adopt the eCivis Agreement will have approved and adopted the eCivis Agreement pursuant to a written consent by 12:00 p.m. Eastern Time on the date after the date of the eCivis Agreement; and (vii) the transactions contemplated by the other Transaction Documents will have closed or will close substantially simultaneously with the eCivis Closing.</t>
  </si>
  <si>
    <t>Minimum Cash Amount</t>
  </si>
  <si>
    <t>Maximum Percentage Of Cash Out Shares</t>
  </si>
  <si>
    <t>5.00%</t>
  </si>
  <si>
    <t>Earn Out Payable Minimum Cash Amount</t>
  </si>
  <si>
    <t>Business Combination, Consideration Transferred, Equity Interests Issued and Issuable</t>
  </si>
  <si>
    <t>Open Counter Agreement [Member]</t>
  </si>
  <si>
    <t>The OpenCounter Closing is subject to certain conditions, including, among others, (i) approval by the Company&amp;#8217;s shareholders of, among other things, the OpenCounter Agreement, the OpenCounter Transaction and the other proposals set forth in the proxy statement/prospectus on Form S-4 relating to the Merger; (ii) that the redemption of any of the Company&amp;#8217;s ordinary shares in connection with the Merger will have been completed and the Company will have no less than $325,000,000 in the Trust Account or from Alternative Financing Sources following any such redemptions and the payment of any expenses related to the OpenCounter Transaction (the &amp;#8220;OpenCounter Necessary Cash Amount&amp;#8221;); (iii) that each OpenCounter Holder will have delivered to the Company a duly executed lock-up agreement in the form attached to the OpenCounter Agreement; (iv) that no more than 5% of the shares of OpenCounter capital stock issued and outstanding immediately prior to the effective time of the OpenCounter Transaction (&amp;#8220;OpenCounter Shares&amp;#8221;) will be held by OpenCounter Holders dissenting from the OpenCounter Transaction and requiring appraisal of such shares; (v) that no more than 5% of the OpenCounter Shares will be Cash-Out Shares (as defined in the OpenCounter Agreement); (vi) the approval and adoption of the OpenCounter Agreement by the Founders (as defined in the OpenCounter Agreement) pursuant to a written consent no later than 12:00 p.m. Eastern Time on the date after the date of the OpenCounter Agreement (the &amp;#8220;OpenCounter Holder Consent&amp;#8221;); and (vii) the transactions contemplated by the other Transaction Documents will have closed or will close substantially simultaneously with the OpenCounter Closing.</t>
  </si>
  <si>
    <t>Merger Consideration Shares | shares</t>
  </si>
  <si>
    <t>Questica Agreement [Member]</t>
  </si>
  <si>
    <t>The Questica Closing is subject to certain conditions, including, among others, (i) approval by the Company&amp;#8217;s shareholders of, among other things, the Questica Agreement and the Questica Transaction; (ii) the redemption of any of the Company&amp;#8217;s ordinary shares in connection with the Merger will have been completed and the Company will have no less than $325,000,000 in the Trust Account or from Alternative Financing Sources following any such redemptions (the &amp;#8220;Questica Necessary Cash Amount&amp;#8221;); (iii) each Questica Holder will have delivered to the Company a duly executed lock-up agreement in the form attached to the Questica Agreement; and (iv) the transactions contemplated by the other Transaction Documents will have closed or will close substantially simultaneously with the Questica Closing.</t>
  </si>
  <si>
    <t>Sherpa Agreement [Member]</t>
  </si>
  <si>
    <t>The Sherpa Closing is subject to certain conditions, including, among others, (i) approval by the Company&amp;#8217;s shareholders of, among other things, the Sherpa Agreement, the Sherpa Transaction and the other proposals set forth in the proxy statement/prospectus on Form S-4 relating to the Merger; (ii) the redemption of any of the Company&amp;#8217;s ordinary shares in connection with the Merger will have been completed and the Company will have no less than $325,000,000 in the Trust Account or from Alternative Financing Sources following any such redemptions and the payment of any expenses related to the Sherpa Transaction (the &amp;#8220;Sherpa Necessary Cash Amount&amp;#8221;); (iii) each Sherpa Holder will have delivered to the Company a duly executed lock-up agreement in the form attached to the Sherpa Agreement; and (iv) the transactions contemplated by the other Transaction Documents will have closed or will close substantially simultaneously with the Sherpa Closing.</t>
  </si>
  <si>
    <t>Earn Out Shares Value</t>
  </si>
  <si>
    <t>Public Warrant [Member]</t>
  </si>
  <si>
    <t>Conversion Price Per Warrant | $ / perwarrant</t>
  </si>
  <si>
    <t>Private Warrant [Member]</t>
  </si>
  <si>
    <t>Class A Exchangeable Shares [Member] | Questica Agreement [Member]</t>
  </si>
  <si>
    <t>Class B Exchangeable Shares [Member] | Questica Agreement [Member]</t>
  </si>
  <si>
    <t>Subsequent Events (Details Textual) - Common Class A [Member] - Subsequent Event [Member] $ in Millions</t>
  </si>
  <si>
    <t>Oct. 30, 2018USD ($)shares</t>
  </si>
  <si>
    <t>Stock Redeemed or Called During Period, Shares | shares</t>
  </si>
  <si>
    <t>Stock Redeemed or Called During Period, Value | $</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682325</v>
      </c>
    </row>
    <row r="11" spans="1:3">
      <c r="A11" s="4" t="s">
        <v>17</v>
      </c>
      <c r="B11" s="4" t="s">
        <v>18</v>
      </c>
    </row>
    <row r="12" spans="1:3">
      <c r="A12" s="4" t="s">
        <v>19</v>
      </c>
      <c r="B12" s="4" t="s">
        <v>20</v>
      </c>
    </row>
    <row r="13" spans="1:3">
      <c r="A13" s="4" t="s">
        <v>21</v>
      </c>
      <c r="B13" s="4" t="s">
        <v>22</v>
      </c>
    </row>
    <row r="14" spans="1:3">
      <c r="A14" s="4" t="s">
        <v>23</v>
      </c>
      <c r="B14" s="4" t="s">
        <v>24</v>
      </c>
    </row>
    <row r="15" spans="1:3">
      <c r="A15" s="4" t="s">
        <v>25</v>
      </c>
      <c r="B15" s="4" t="s">
        <v>8</v>
      </c>
    </row>
    <row r="16" spans="1:3">
      <c r="A16" s="4" t="s">
        <v>26</v>
      </c>
      <c r="B16" s="4" t="s">
        <v>8</v>
      </c>
    </row>
    <row r="17" spans="1:3">
      <c r="A17" s="4" t="s">
        <v>27</v>
      </c>
    </row>
    <row r="18" spans="1:3">
      <c r="A18" s="3" t="s">
        <v>4</v>
      </c>
    </row>
    <row r="19" spans="1:3">
      <c r="A19" s="4" t="s">
        <v>28</v>
      </c>
      <c r="C19" s="5" t="n">
        <v>21188462</v>
      </c>
    </row>
    <row r="20" spans="1:3">
      <c r="A20" s="4" t="s">
        <v>29</v>
      </c>
    </row>
    <row r="21" spans="1:3">
      <c r="A21" s="3" t="s">
        <v>4</v>
      </c>
    </row>
    <row r="22" spans="1:3">
      <c r="A22" s="4" t="s">
        <v>28</v>
      </c>
      <c r="C22" s="5" t="n">
        <v>138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04</v>
      </c>
      <c r="B1" s="2" t="s">
        <v>1</v>
      </c>
    </row>
    <row r="2" spans="1:2">
      <c r="B2" s="2" t="s">
        <v>2</v>
      </c>
    </row>
    <row r="3" spans="1:2">
      <c r="A3" s="3" t="s">
        <v>105</v>
      </c>
    </row>
    <row r="4" spans="1:2">
      <c r="A4" s="4" t="s">
        <v>106</v>
      </c>
      <c r="B4" s="4" t="s">
        <v>1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6</v>
      </c>
      <c r="B1" s="2" t="s">
        <v>1</v>
      </c>
    </row>
    <row r="2" spans="1:2">
      <c r="B2" s="2" t="s">
        <v>2</v>
      </c>
    </row>
    <row r="3" spans="1:2">
      <c r="A3" s="3" t="s">
        <v>108</v>
      </c>
    </row>
    <row r="4" spans="1:2">
      <c r="A4" s="4" t="s">
        <v>109</v>
      </c>
      <c r="B4" s="4" t="s">
        <v>1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11</v>
      </c>
      <c r="B1" s="2" t="s">
        <v>1</v>
      </c>
    </row>
    <row r="2" spans="1:2">
      <c r="B2" s="2" t="s">
        <v>2</v>
      </c>
    </row>
    <row r="3" spans="1:2">
      <c r="A3" s="3" t="s">
        <v>101</v>
      </c>
    </row>
    <row r="4" spans="1:2">
      <c r="A4" s="4" t="s">
        <v>112</v>
      </c>
      <c r="B4" s="4" t="s">
        <v>1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97</v>
      </c>
    </row>
    <row r="4" spans="1:2">
      <c r="A4" s="4" t="s">
        <v>127</v>
      </c>
      <c r="B4" s="4" t="s">
        <v>128</v>
      </c>
    </row>
    <row r="5" spans="1:2">
      <c r="A5" s="4" t="s">
        <v>129</v>
      </c>
      <c r="B5" s="4" t="s">
        <v>130</v>
      </c>
    </row>
    <row r="6" spans="1:2">
      <c r="A6" s="4" t="s">
        <v>131</v>
      </c>
      <c r="B6" s="4" t="s">
        <v>132</v>
      </c>
    </row>
    <row r="7" spans="1:2">
      <c r="A7" s="4" t="s">
        <v>133</v>
      </c>
      <c r="B7" s="4" t="s">
        <v>134</v>
      </c>
    </row>
    <row r="8" spans="1:2">
      <c r="A8" s="4" t="s">
        <v>135</v>
      </c>
      <c r="B8" s="4" t="s">
        <v>136</v>
      </c>
    </row>
    <row r="9" spans="1:2">
      <c r="A9" s="4" t="s">
        <v>137</v>
      </c>
      <c r="B9" s="4" t="s">
        <v>138</v>
      </c>
    </row>
    <row r="10" spans="1:2">
      <c r="A10" s="4" t="s">
        <v>139</v>
      </c>
      <c r="B10" s="4" t="s">
        <v>140</v>
      </c>
    </row>
    <row r="11" spans="1:2">
      <c r="A11" s="4" t="s">
        <v>141</v>
      </c>
      <c r="B11" s="4" t="s">
        <v>142</v>
      </c>
    </row>
    <row r="12" spans="1:2">
      <c r="A12" s="4" t="s">
        <v>143</v>
      </c>
      <c r="B12" s="4" t="s">
        <v>144</v>
      </c>
    </row>
    <row r="13" spans="1:2">
      <c r="A13" s="4" t="s">
        <v>145</v>
      </c>
      <c r="B13"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15</v>
      </c>
    </row>
    <row r="4" spans="1:2">
      <c r="A4" s="4" t="s">
        <v>148</v>
      </c>
      <c r="B4"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4"/>
    <col customWidth="1" max="8" min="8" width="14"/>
    <col customWidth="1" max="9" min="9" width="14"/>
  </cols>
  <sheetData>
    <row r="1" spans="1:9">
      <c r="A1" s="1" t="s">
        <v>150</v>
      </c>
      <c r="B1" s="2" t="s">
        <v>151</v>
      </c>
      <c r="C1" s="2" t="s">
        <v>152</v>
      </c>
      <c r="D1" s="2" t="s">
        <v>153</v>
      </c>
      <c r="E1" s="2" t="s">
        <v>2</v>
      </c>
      <c r="F1" s="2" t="s">
        <v>154</v>
      </c>
      <c r="G1" s="2" t="s">
        <v>31</v>
      </c>
      <c r="H1" s="2" t="s">
        <v>65</v>
      </c>
      <c r="I1" s="2" t="s">
        <v>155</v>
      </c>
    </row>
    <row r="2" spans="1:9">
      <c r="A2" s="3" t="s">
        <v>156</v>
      </c>
    </row>
    <row r="3" spans="1:9">
      <c r="A3" s="4" t="s">
        <v>157</v>
      </c>
      <c r="B3" s="7" t="n">
        <v>552000000</v>
      </c>
    </row>
    <row r="4" spans="1:9">
      <c r="A4" s="4" t="s">
        <v>158</v>
      </c>
      <c r="B4" s="9" t="n">
        <v>11.5</v>
      </c>
    </row>
    <row r="5" spans="1:9">
      <c r="A5" s="4" t="s">
        <v>159</v>
      </c>
      <c r="B5" s="7" t="n">
        <v>10</v>
      </c>
    </row>
    <row r="6" spans="1:9">
      <c r="A6" s="4" t="s">
        <v>160</v>
      </c>
      <c r="B6" s="4" t="s">
        <v>161</v>
      </c>
    </row>
    <row r="7" spans="1:9">
      <c r="A7" s="4" t="s">
        <v>162</v>
      </c>
      <c r="B7" s="4" t="s">
        <v>163</v>
      </c>
    </row>
    <row r="8" spans="1:9">
      <c r="A8" s="4" t="s">
        <v>164</v>
      </c>
      <c r="B8" s="7" t="n">
        <v>100000</v>
      </c>
    </row>
    <row r="9" spans="1:9">
      <c r="A9" s="4" t="s">
        <v>165</v>
      </c>
      <c r="D9" s="4" t="s">
        <v>166</v>
      </c>
    </row>
    <row r="10" spans="1:9">
      <c r="A10" s="4" t="s">
        <v>167</v>
      </c>
      <c r="E10" s="7" t="n">
        <v>373532</v>
      </c>
      <c r="G10" s="7" t="n">
        <v>561434</v>
      </c>
      <c r="H10" s="7" t="n">
        <v>667163</v>
      </c>
      <c r="I10" s="7" t="n">
        <v>1219822</v>
      </c>
    </row>
    <row r="11" spans="1:9">
      <c r="A11" s="4" t="s">
        <v>168</v>
      </c>
      <c r="E11" s="5" t="n">
        <v>11700000</v>
      </c>
      <c r="G11" s="7" t="n">
        <v>4800000</v>
      </c>
    </row>
    <row r="12" spans="1:9">
      <c r="A12" s="4" t="s">
        <v>169</v>
      </c>
      <c r="E12" s="5" t="n">
        <v>3100000</v>
      </c>
    </row>
    <row r="13" spans="1:9">
      <c r="A13" s="4" t="s">
        <v>170</v>
      </c>
      <c r="F13" s="7" t="n">
        <v>365000000</v>
      </c>
    </row>
    <row r="14" spans="1:9">
      <c r="A14" s="4" t="s">
        <v>171</v>
      </c>
      <c r="E14" s="7" t="n">
        <v>132000000</v>
      </c>
    </row>
    <row r="15" spans="1:9">
      <c r="A15" s="4" t="s">
        <v>172</v>
      </c>
    </row>
    <row r="16" spans="1:9">
      <c r="A16" s="3" t="s">
        <v>156</v>
      </c>
    </row>
    <row r="17" spans="1:9">
      <c r="A17" s="4" t="s">
        <v>173</v>
      </c>
      <c r="B17" s="4" t="s">
        <v>174</v>
      </c>
    </row>
    <row r="18" spans="1:9">
      <c r="A18" s="4" t="s">
        <v>175</v>
      </c>
      <c r="B18" s="4" t="s">
        <v>176</v>
      </c>
    </row>
    <row r="19" spans="1:9">
      <c r="A19" s="4" t="s">
        <v>177</v>
      </c>
      <c r="B19" s="7" t="n">
        <v>5000001</v>
      </c>
    </row>
    <row r="20" spans="1:9">
      <c r="A20" s="4" t="s">
        <v>178</v>
      </c>
    </row>
    <row r="21" spans="1:9">
      <c r="A21" s="3" t="s">
        <v>156</v>
      </c>
    </row>
    <row r="22" spans="1:9">
      <c r="A22" s="4" t="s">
        <v>179</v>
      </c>
      <c r="B22" s="5" t="n">
        <v>55200000</v>
      </c>
    </row>
    <row r="23" spans="1:9">
      <c r="A23" s="4" t="s">
        <v>180</v>
      </c>
      <c r="B23" s="7" t="n">
        <v>10</v>
      </c>
    </row>
    <row r="24" spans="1:9">
      <c r="A24" s="4" t="s">
        <v>157</v>
      </c>
      <c r="B24" s="7" t="n">
        <v>552000000</v>
      </c>
    </row>
    <row r="25" spans="1:9">
      <c r="A25" s="4" t="s">
        <v>181</v>
      </c>
      <c r="B25" s="7" t="n">
        <v>31000000</v>
      </c>
    </row>
    <row r="26" spans="1:9">
      <c r="A26" s="4" t="s">
        <v>158</v>
      </c>
      <c r="B26" s="9" t="n">
        <v>11.5</v>
      </c>
    </row>
    <row r="27" spans="1:9">
      <c r="A27" s="4" t="s">
        <v>182</v>
      </c>
    </row>
    <row r="28" spans="1:9">
      <c r="A28" s="3" t="s">
        <v>156</v>
      </c>
    </row>
    <row r="29" spans="1:9">
      <c r="A29" s="4" t="s">
        <v>179</v>
      </c>
      <c r="B29" s="5" t="n">
        <v>7200000</v>
      </c>
    </row>
    <row r="30" spans="1:9">
      <c r="A30" s="4" t="s">
        <v>183</v>
      </c>
      <c r="B30" s="7" t="n">
        <v>11040000</v>
      </c>
    </row>
    <row r="31" spans="1:9">
      <c r="A31" s="4" t="s">
        <v>184</v>
      </c>
      <c r="B31" s="5" t="n">
        <v>19320000</v>
      </c>
    </row>
    <row r="32" spans="1:9">
      <c r="A32" s="4" t="s">
        <v>185</v>
      </c>
      <c r="B32" s="7" t="n">
        <v>30400000</v>
      </c>
    </row>
    <row r="33" spans="1:9">
      <c r="A33" s="4" t="s">
        <v>186</v>
      </c>
    </row>
    <row r="34" spans="1:9">
      <c r="A34" s="3" t="s">
        <v>156</v>
      </c>
    </row>
    <row r="35" spans="1:9">
      <c r="A35" s="4" t="s">
        <v>187</v>
      </c>
      <c r="B35" s="5" t="n">
        <v>8693334</v>
      </c>
    </row>
    <row r="36" spans="1:9">
      <c r="A36" s="4" t="s">
        <v>158</v>
      </c>
      <c r="B36" s="9" t="n">
        <v>1.5</v>
      </c>
    </row>
    <row r="37" spans="1:9">
      <c r="A37" s="4" t="s">
        <v>188</v>
      </c>
      <c r="B37" s="7" t="n">
        <v>13040000</v>
      </c>
    </row>
    <row r="38" spans="1:9">
      <c r="A38" s="4" t="s">
        <v>189</v>
      </c>
    </row>
    <row r="39" spans="1:9">
      <c r="A39" s="3" t="s">
        <v>156</v>
      </c>
    </row>
    <row r="40" spans="1:9">
      <c r="A40" s="4" t="s">
        <v>190</v>
      </c>
      <c r="C40" s="5" t="n">
        <v>34011538</v>
      </c>
    </row>
    <row r="41" spans="1:9">
      <c r="A41" s="4" t="s">
        <v>191</v>
      </c>
      <c r="C41" s="7" t="n">
        <v>347900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92</v>
      </c>
      <c r="B1" s="2" t="s">
        <v>1</v>
      </c>
    </row>
    <row r="2" spans="1:4">
      <c r="B2" s="2" t="s">
        <v>2</v>
      </c>
      <c r="C2" s="2" t="s">
        <v>31</v>
      </c>
      <c r="D2" s="2" t="s">
        <v>65</v>
      </c>
    </row>
    <row r="3" spans="1:4">
      <c r="A3" s="4" t="s">
        <v>193</v>
      </c>
      <c r="B3" s="7" t="n">
        <v>563736096</v>
      </c>
      <c r="C3" s="7" t="n">
        <v>556817512</v>
      </c>
    </row>
    <row r="4" spans="1:4">
      <c r="A4" s="4" t="s">
        <v>194</v>
      </c>
      <c r="B4" s="5" t="n">
        <v>1500</v>
      </c>
      <c r="C4" s="7" t="n">
        <v>1000</v>
      </c>
    </row>
    <row r="5" spans="1:4">
      <c r="A5" s="4" t="s">
        <v>195</v>
      </c>
      <c r="B5" s="7" t="n">
        <v>250000</v>
      </c>
    </row>
    <row r="6" spans="1:4">
      <c r="A6" s="4" t="s">
        <v>62</v>
      </c>
      <c r="B6" s="5" t="n">
        <v>53627719</v>
      </c>
      <c r="C6" s="5" t="n">
        <v>53295619</v>
      </c>
      <c r="D6" s="5" t="n">
        <v>53166582</v>
      </c>
    </row>
    <row r="7" spans="1:4">
      <c r="A7" s="4" t="s">
        <v>196</v>
      </c>
      <c r="B7" s="5" t="n">
        <v>27093334</v>
      </c>
    </row>
    <row r="8" spans="1:4">
      <c r="A8" s="4" t="s">
        <v>168</v>
      </c>
      <c r="B8" s="7" t="n">
        <v>11700000</v>
      </c>
      <c r="C8" s="7" t="n">
        <v>4800000</v>
      </c>
    </row>
    <row r="9" spans="1:4">
      <c r="A9" s="4" t="s">
        <v>197</v>
      </c>
      <c r="B9" s="7" t="n">
        <v>10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373532</v>
      </c>
      <c r="C3" s="7" t="n">
        <v>561434</v>
      </c>
    </row>
    <row r="4" spans="1:3">
      <c r="A4" s="4" t="s">
        <v>34</v>
      </c>
      <c r="B4" s="5" t="n">
        <v>45448</v>
      </c>
      <c r="C4" s="5" t="n">
        <v>66907</v>
      </c>
    </row>
    <row r="5" spans="1:3">
      <c r="A5" s="4" t="s">
        <v>35</v>
      </c>
      <c r="B5" s="5" t="n">
        <v>418980</v>
      </c>
      <c r="C5" s="5" t="n">
        <v>628341</v>
      </c>
    </row>
    <row r="6" spans="1:3">
      <c r="A6" s="4" t="s">
        <v>36</v>
      </c>
      <c r="B6" s="5" t="n">
        <v>563736096</v>
      </c>
      <c r="C6" s="5" t="n">
        <v>556817512</v>
      </c>
    </row>
    <row r="7" spans="1:3">
      <c r="A7" s="4" t="s">
        <v>37</v>
      </c>
      <c r="B7" s="5" t="n">
        <v>564155076</v>
      </c>
      <c r="C7" s="5" t="n">
        <v>557445853</v>
      </c>
    </row>
    <row r="8" spans="1:3">
      <c r="A8" s="3" t="s">
        <v>38</v>
      </c>
    </row>
    <row r="9" spans="1:3">
      <c r="A9" s="4" t="s">
        <v>39</v>
      </c>
      <c r="B9" s="5" t="n">
        <v>3117878</v>
      </c>
      <c r="C9" s="5" t="n">
        <v>29658</v>
      </c>
    </row>
    <row r="10" spans="1:3">
      <c r="A10" s="4" t="s">
        <v>40</v>
      </c>
      <c r="B10" s="5" t="n">
        <v>10000</v>
      </c>
      <c r="C10" s="5" t="n">
        <v>0</v>
      </c>
    </row>
    <row r="11" spans="1:3">
      <c r="A11" s="4" t="s">
        <v>41</v>
      </c>
      <c r="B11" s="5" t="n">
        <v>30000</v>
      </c>
      <c r="C11" s="5" t="n">
        <v>140000</v>
      </c>
    </row>
    <row r="12" spans="1:3">
      <c r="A12" s="4" t="s">
        <v>42</v>
      </c>
      <c r="B12" s="5" t="n">
        <v>400000</v>
      </c>
      <c r="C12" s="5" t="n">
        <v>0</v>
      </c>
    </row>
    <row r="13" spans="1:3">
      <c r="A13" s="4" t="s">
        <v>43</v>
      </c>
      <c r="B13" s="5" t="n">
        <v>3557878</v>
      </c>
      <c r="C13" s="5" t="n">
        <v>169658</v>
      </c>
    </row>
    <row r="14" spans="1:3">
      <c r="A14" s="4" t="s">
        <v>44</v>
      </c>
      <c r="B14" s="5" t="n">
        <v>19320000</v>
      </c>
      <c r="C14" s="5" t="n">
        <v>19320000</v>
      </c>
    </row>
    <row r="15" spans="1:3">
      <c r="A15" s="4" t="s">
        <v>45</v>
      </c>
      <c r="B15" s="5" t="n">
        <v>22877878</v>
      </c>
      <c r="C15" s="5" t="n">
        <v>19489658</v>
      </c>
    </row>
    <row r="16" spans="1:3">
      <c r="A16" s="4" t="s">
        <v>46</v>
      </c>
      <c r="B16" s="4" t="s">
        <v>47</v>
      </c>
      <c r="C16" s="4" t="s">
        <v>47</v>
      </c>
    </row>
    <row r="17" spans="1:3">
      <c r="A17" s="4" t="s">
        <v>48</v>
      </c>
      <c r="B17" s="5" t="n">
        <v>536277190</v>
      </c>
      <c r="C17" s="5" t="n">
        <v>532956190</v>
      </c>
    </row>
    <row r="18" spans="1:3">
      <c r="A18" s="3" t="s">
        <v>49</v>
      </c>
    </row>
    <row r="19" spans="1:3">
      <c r="A19" s="4" t="s">
        <v>50</v>
      </c>
      <c r="B19" s="5" t="n">
        <v>0</v>
      </c>
      <c r="C19" s="5" t="n">
        <v>0</v>
      </c>
    </row>
    <row r="20" spans="1:3">
      <c r="A20" s="4" t="s">
        <v>51</v>
      </c>
      <c r="B20" s="5" t="n">
        <v>0</v>
      </c>
      <c r="C20" s="5" t="n">
        <v>1074317</v>
      </c>
    </row>
    <row r="21" spans="1:3">
      <c r="A21" s="4" t="s">
        <v>52</v>
      </c>
      <c r="B21" s="5" t="n">
        <v>4998471</v>
      </c>
      <c r="C21" s="5" t="n">
        <v>3924118</v>
      </c>
    </row>
    <row r="22" spans="1:3">
      <c r="A22" s="4" t="s">
        <v>53</v>
      </c>
      <c r="B22" s="5" t="n">
        <v>5000008</v>
      </c>
      <c r="C22" s="5" t="n">
        <v>5000005</v>
      </c>
    </row>
    <row r="23" spans="1:3">
      <c r="A23" s="4" t="s">
        <v>54</v>
      </c>
      <c r="B23" s="5" t="n">
        <v>564155076</v>
      </c>
      <c r="C23" s="5" t="n">
        <v>557445853</v>
      </c>
    </row>
    <row r="24" spans="1:3">
      <c r="A24" s="4" t="s">
        <v>27</v>
      </c>
    </row>
    <row r="25" spans="1:3">
      <c r="A25" s="3" t="s">
        <v>49</v>
      </c>
    </row>
    <row r="26" spans="1:3">
      <c r="A26" s="4" t="s">
        <v>55</v>
      </c>
      <c r="B26" s="5" t="n">
        <v>157</v>
      </c>
      <c r="C26" s="5" t="n">
        <v>190</v>
      </c>
    </row>
    <row r="27" spans="1:3">
      <c r="A27" s="4" t="s">
        <v>29</v>
      </c>
    </row>
    <row r="28" spans="1:3">
      <c r="A28" s="3" t="s">
        <v>49</v>
      </c>
    </row>
    <row r="29" spans="1:3">
      <c r="A29" s="4" t="s">
        <v>55</v>
      </c>
      <c r="B29" s="7" t="n">
        <v>1380</v>
      </c>
      <c r="C29" s="7" t="n">
        <v>13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8"/>
    <col customWidth="1" max="2" min="2" width="37"/>
  </cols>
  <sheetData>
    <row r="1" spans="1:2">
      <c r="A1" s="1" t="s">
        <v>198</v>
      </c>
      <c r="B1" s="2" t="s">
        <v>199</v>
      </c>
    </row>
    <row r="2" spans="1:2">
      <c r="A2" s="3" t="s">
        <v>200</v>
      </c>
    </row>
    <row r="3" spans="1:2">
      <c r="A3" s="4" t="s">
        <v>201</v>
      </c>
      <c r="B3" s="9" t="n">
        <v>11.5</v>
      </c>
    </row>
    <row r="4" spans="1:2">
      <c r="A4" s="4" t="s">
        <v>178</v>
      </c>
    </row>
    <row r="5" spans="1:2">
      <c r="A5" s="3" t="s">
        <v>200</v>
      </c>
    </row>
    <row r="6" spans="1:2">
      <c r="A6" s="4" t="s">
        <v>202</v>
      </c>
      <c r="B6" s="5" t="n">
        <v>55200000</v>
      </c>
    </row>
    <row r="7" spans="1:2">
      <c r="A7" s="4" t="s">
        <v>203</v>
      </c>
      <c r="B7" s="7" t="n">
        <v>10</v>
      </c>
    </row>
    <row r="8" spans="1:2">
      <c r="A8" s="4" t="s">
        <v>201</v>
      </c>
      <c r="B8" s="9" t="n">
        <v>11.5</v>
      </c>
    </row>
    <row r="9" spans="1:2">
      <c r="A9" s="4" t="s">
        <v>181</v>
      </c>
      <c r="B9" s="7" t="n">
        <v>31000</v>
      </c>
    </row>
    <row r="10" spans="1:2">
      <c r="A10" s="4" t="s">
        <v>182</v>
      </c>
    </row>
    <row r="11" spans="1:2">
      <c r="A11" s="3" t="s">
        <v>200</v>
      </c>
    </row>
    <row r="12" spans="1:2">
      <c r="A12" s="4" t="s">
        <v>202</v>
      </c>
      <c r="B12" s="5" t="n">
        <v>7200000</v>
      </c>
    </row>
    <row r="13" spans="1:2">
      <c r="A13" s="4" t="s">
        <v>183</v>
      </c>
      <c r="B13" s="7" t="n">
        <v>11040</v>
      </c>
    </row>
    <row r="14" spans="1:2">
      <c r="A14" s="4" t="s">
        <v>184</v>
      </c>
      <c r="B14" s="5" t="n">
        <v>19320</v>
      </c>
    </row>
    <row r="15" spans="1:2">
      <c r="A15" s="4" t="s">
        <v>204</v>
      </c>
      <c r="B15" s="7" t="n">
        <v>304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205</v>
      </c>
      <c r="B1" s="2" t="s">
        <v>206</v>
      </c>
      <c r="C1" s="2" t="s">
        <v>151</v>
      </c>
      <c r="D1" s="2" t="s">
        <v>153</v>
      </c>
      <c r="E1" s="2" t="s">
        <v>207</v>
      </c>
      <c r="F1" s="2" t="s">
        <v>2</v>
      </c>
      <c r="G1" s="2" t="s">
        <v>65</v>
      </c>
      <c r="H1" s="2" t="s">
        <v>2</v>
      </c>
      <c r="I1" s="2" t="s">
        <v>65</v>
      </c>
      <c r="J1" s="2" t="s">
        <v>208</v>
      </c>
      <c r="K1" s="2" t="s">
        <v>31</v>
      </c>
      <c r="L1" s="2" t="s">
        <v>209</v>
      </c>
      <c r="M1" s="2" t="s">
        <v>210</v>
      </c>
    </row>
    <row r="2" spans="1:13">
      <c r="A2" s="3" t="s">
        <v>211</v>
      </c>
    </row>
    <row r="3" spans="1:13">
      <c r="A3" s="4" t="s">
        <v>212</v>
      </c>
      <c r="D3" s="5" t="n">
        <v>25000</v>
      </c>
    </row>
    <row r="4" spans="1:13">
      <c r="A4" s="4" t="s">
        <v>213</v>
      </c>
      <c r="F4" s="7" t="n">
        <v>18</v>
      </c>
      <c r="H4" s="7" t="n">
        <v>18</v>
      </c>
    </row>
    <row r="5" spans="1:13">
      <c r="A5" s="4" t="s">
        <v>214</v>
      </c>
      <c r="B5" s="7" t="n">
        <v>1000000</v>
      </c>
    </row>
    <row r="6" spans="1:13">
      <c r="A6" s="4" t="s">
        <v>215</v>
      </c>
      <c r="F6" s="7" t="n">
        <v>30000</v>
      </c>
      <c r="G6" s="7" t="n">
        <v>30000</v>
      </c>
      <c r="H6" s="7" t="n">
        <v>90000</v>
      </c>
      <c r="I6" s="7" t="n">
        <v>90000</v>
      </c>
    </row>
    <row r="7" spans="1:13">
      <c r="A7" s="4" t="s">
        <v>216</v>
      </c>
      <c r="H7" s="5" t="n">
        <v>10000</v>
      </c>
    </row>
    <row r="8" spans="1:13">
      <c r="A8" s="4" t="s">
        <v>217</v>
      </c>
      <c r="F8" s="5" t="n">
        <v>30000</v>
      </c>
      <c r="H8" s="5" t="n">
        <v>30000</v>
      </c>
      <c r="K8" s="7" t="n">
        <v>140000</v>
      </c>
    </row>
    <row r="9" spans="1:13">
      <c r="A9" s="4" t="s">
        <v>158</v>
      </c>
      <c r="C9" s="9" t="n">
        <v>11.5</v>
      </c>
    </row>
    <row r="10" spans="1:13">
      <c r="A10" s="4" t="s">
        <v>218</v>
      </c>
      <c r="F10" s="5" t="n">
        <v>400000</v>
      </c>
      <c r="H10" s="5" t="n">
        <v>400000</v>
      </c>
      <c r="K10" s="7" t="n">
        <v>0</v>
      </c>
    </row>
    <row r="11" spans="1:13">
      <c r="A11" s="4" t="s">
        <v>219</v>
      </c>
    </row>
    <row r="12" spans="1:13">
      <c r="A12" s="3" t="s">
        <v>211</v>
      </c>
    </row>
    <row r="13" spans="1:13">
      <c r="A13" s="4" t="s">
        <v>220</v>
      </c>
      <c r="B13" s="9" t="n">
        <v>1.5</v>
      </c>
    </row>
    <row r="14" spans="1:13">
      <c r="A14" s="4" t="s">
        <v>214</v>
      </c>
      <c r="B14" s="7" t="n">
        <v>1500000</v>
      </c>
    </row>
    <row r="15" spans="1:13">
      <c r="A15" s="4" t="s">
        <v>217</v>
      </c>
      <c r="J15" s="7" t="n">
        <v>200000</v>
      </c>
    </row>
    <row r="16" spans="1:13">
      <c r="A16" s="4" t="s">
        <v>158</v>
      </c>
      <c r="B16" s="9" t="n">
        <v>11.5</v>
      </c>
    </row>
    <row r="17" spans="1:13">
      <c r="A17" s="4" t="s">
        <v>221</v>
      </c>
      <c r="B17" s="4" t="s">
        <v>222</v>
      </c>
    </row>
    <row r="18" spans="1:13">
      <c r="A18" s="4" t="s">
        <v>223</v>
      </c>
    </row>
    <row r="19" spans="1:13">
      <c r="A19" s="3" t="s">
        <v>211</v>
      </c>
    </row>
    <row r="20" spans="1:13">
      <c r="A20" s="4" t="s">
        <v>220</v>
      </c>
      <c r="B20" s="9" t="n">
        <v>1.5</v>
      </c>
    </row>
    <row r="21" spans="1:13">
      <c r="A21" s="4" t="s">
        <v>214</v>
      </c>
      <c r="B21" s="7" t="n">
        <v>1000000</v>
      </c>
    </row>
    <row r="22" spans="1:13">
      <c r="A22" s="4" t="s">
        <v>218</v>
      </c>
      <c r="F22" s="7" t="n">
        <v>400000</v>
      </c>
      <c r="H22" s="7" t="n">
        <v>400000</v>
      </c>
    </row>
    <row r="23" spans="1:13">
      <c r="A23" s="4" t="s">
        <v>29</v>
      </c>
    </row>
    <row r="24" spans="1:13">
      <c r="A24" s="3" t="s">
        <v>211</v>
      </c>
    </row>
    <row r="25" spans="1:13">
      <c r="A25" s="4" t="s">
        <v>212</v>
      </c>
      <c r="E25" s="5" t="n">
        <v>8625000</v>
      </c>
    </row>
    <row r="26" spans="1:13">
      <c r="A26" s="4" t="s">
        <v>224</v>
      </c>
      <c r="L26" s="5" t="n">
        <v>13800000</v>
      </c>
      <c r="M26" s="5" t="n">
        <v>11500000</v>
      </c>
    </row>
    <row r="27" spans="1:13">
      <c r="A27" s="4" t="s">
        <v>27</v>
      </c>
    </row>
    <row r="28" spans="1:13">
      <c r="A28" s="3" t="s">
        <v>211</v>
      </c>
    </row>
    <row r="29" spans="1:13">
      <c r="A29" s="4" t="s">
        <v>213</v>
      </c>
      <c r="F29" s="7" t="n">
        <v>12</v>
      </c>
      <c r="H29" s="7" t="n">
        <v>12</v>
      </c>
    </row>
    <row r="30" spans="1:13">
      <c r="A30" s="4" t="s">
        <v>178</v>
      </c>
    </row>
    <row r="31" spans="1:13">
      <c r="A31" s="3" t="s">
        <v>211</v>
      </c>
    </row>
    <row r="32" spans="1:13">
      <c r="A32" s="4" t="s">
        <v>158</v>
      </c>
      <c r="C32" s="9" t="n">
        <v>11.5</v>
      </c>
    </row>
    <row r="33" spans="1:13">
      <c r="A33" s="4" t="s">
        <v>186</v>
      </c>
    </row>
    <row r="34" spans="1:13">
      <c r="A34" s="3" t="s">
        <v>211</v>
      </c>
    </row>
    <row r="35" spans="1:13">
      <c r="A35" s="4" t="s">
        <v>187</v>
      </c>
      <c r="C35" s="5" t="n">
        <v>8693334</v>
      </c>
    </row>
    <row r="36" spans="1:13">
      <c r="A36" s="4" t="s">
        <v>188</v>
      </c>
      <c r="C36" s="7" t="n">
        <v>13040000</v>
      </c>
    </row>
    <row r="37" spans="1:13">
      <c r="A37" s="4" t="s">
        <v>158</v>
      </c>
      <c r="C37" s="9" t="n">
        <v>1.5</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225</v>
      </c>
      <c r="B1" s="2" t="s">
        <v>226</v>
      </c>
    </row>
    <row r="2" spans="1:2">
      <c r="A2" s="3" t="s">
        <v>227</v>
      </c>
    </row>
    <row r="3" spans="1:2">
      <c r="A3" s="4" t="s">
        <v>228</v>
      </c>
      <c r="B3" s="9" t="n">
        <v>0.2</v>
      </c>
    </row>
    <row r="4" spans="1:2">
      <c r="A4" s="4" t="s">
        <v>229</v>
      </c>
      <c r="B4" s="9" t="n">
        <v>0.35</v>
      </c>
    </row>
    <row r="5" spans="1:2">
      <c r="A5" s="4" t="s">
        <v>230</v>
      </c>
      <c r="B5" s="7" t="n">
        <v>19320</v>
      </c>
    </row>
    <row r="6" spans="1:2">
      <c r="A6" s="4" t="s">
        <v>231</v>
      </c>
      <c r="B6" s="7" t="n">
        <v>1104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 customWidth="1" max="5" min="5" width="14"/>
  </cols>
  <sheetData>
    <row r="1" spans="1:5">
      <c r="A1" s="1" t="s">
        <v>232</v>
      </c>
      <c r="B1" s="2" t="s">
        <v>1</v>
      </c>
    </row>
    <row r="2" spans="1:5">
      <c r="B2" s="2" t="s">
        <v>2</v>
      </c>
      <c r="C2" s="2" t="s">
        <v>154</v>
      </c>
      <c r="D2" s="2" t="s">
        <v>31</v>
      </c>
      <c r="E2" s="2" t="s">
        <v>65</v>
      </c>
    </row>
    <row r="3" spans="1:5">
      <c r="A3" s="3" t="s">
        <v>233</v>
      </c>
    </row>
    <row r="4" spans="1:5">
      <c r="A4" s="4" t="s">
        <v>234</v>
      </c>
      <c r="C4" s="8" t="n">
        <v>0.0001</v>
      </c>
    </row>
    <row r="5" spans="1:5">
      <c r="A5" s="4" t="s">
        <v>58</v>
      </c>
      <c r="B5" s="5" t="n">
        <v>1000000</v>
      </c>
      <c r="D5" s="5" t="n">
        <v>1000000</v>
      </c>
    </row>
    <row r="6" spans="1:5">
      <c r="A6" s="4" t="s">
        <v>57</v>
      </c>
      <c r="B6" s="8" t="n">
        <v>0.0001</v>
      </c>
      <c r="D6" s="8" t="n">
        <v>0.0001</v>
      </c>
    </row>
    <row r="7" spans="1:5">
      <c r="A7" s="4" t="s">
        <v>235</v>
      </c>
      <c r="B7" s="9" t="n">
        <v>0.01</v>
      </c>
    </row>
    <row r="8" spans="1:5">
      <c r="A8" s="4" t="s">
        <v>236</v>
      </c>
      <c r="B8" s="4" t="s">
        <v>237</v>
      </c>
    </row>
    <row r="9" spans="1:5">
      <c r="A9" s="4" t="s">
        <v>213</v>
      </c>
      <c r="B9" s="7" t="n">
        <v>18</v>
      </c>
    </row>
    <row r="10" spans="1:5">
      <c r="A10" s="4" t="s">
        <v>62</v>
      </c>
      <c r="B10" s="5" t="n">
        <v>53627719</v>
      </c>
      <c r="D10" s="5" t="n">
        <v>53295619</v>
      </c>
      <c r="E10" s="5" t="n">
        <v>53166582</v>
      </c>
    </row>
    <row r="11" spans="1:5">
      <c r="A11" s="4" t="s">
        <v>27</v>
      </c>
    </row>
    <row r="12" spans="1:5">
      <c r="A12" s="3" t="s">
        <v>233</v>
      </c>
    </row>
    <row r="13" spans="1:5">
      <c r="A13" s="4" t="s">
        <v>238</v>
      </c>
      <c r="B13" s="5" t="n">
        <v>400000000</v>
      </c>
    </row>
    <row r="14" spans="1:5">
      <c r="A14" s="4" t="s">
        <v>234</v>
      </c>
      <c r="B14" s="8" t="n">
        <v>0.0001</v>
      </c>
    </row>
    <row r="15" spans="1:5">
      <c r="A15" s="4" t="s">
        <v>58</v>
      </c>
      <c r="B15" s="5" t="n">
        <v>400000000</v>
      </c>
      <c r="D15" s="5" t="n">
        <v>400000000</v>
      </c>
    </row>
    <row r="16" spans="1:5">
      <c r="A16" s="4" t="s">
        <v>57</v>
      </c>
      <c r="B16" s="8" t="n">
        <v>0.0001</v>
      </c>
      <c r="D16" s="8" t="n">
        <v>0.0001</v>
      </c>
    </row>
    <row r="17" spans="1:5">
      <c r="A17" s="4" t="s">
        <v>213</v>
      </c>
      <c r="B17" s="7" t="n">
        <v>12</v>
      </c>
    </row>
    <row r="18" spans="1:5">
      <c r="A18" s="4" t="s">
        <v>239</v>
      </c>
      <c r="B18" s="5" t="n">
        <v>55200000</v>
      </c>
    </row>
    <row r="19" spans="1:5">
      <c r="A19" s="4" t="s">
        <v>29</v>
      </c>
    </row>
    <row r="20" spans="1:5">
      <c r="A20" s="3" t="s">
        <v>233</v>
      </c>
    </row>
    <row r="21" spans="1:5">
      <c r="A21" s="4" t="s">
        <v>238</v>
      </c>
      <c r="B21" s="5" t="n">
        <v>50000000</v>
      </c>
      <c r="D21" s="5" t="n">
        <v>50000000</v>
      </c>
    </row>
    <row r="22" spans="1:5">
      <c r="A22" s="4" t="s">
        <v>234</v>
      </c>
      <c r="B22" s="8" t="n">
        <v>0.0001</v>
      </c>
      <c r="D22" s="8" t="n">
        <v>0.0001</v>
      </c>
    </row>
    <row r="23" spans="1:5">
      <c r="A23" s="4" t="s">
        <v>240</v>
      </c>
      <c r="B23" s="5" t="n">
        <v>13800000</v>
      </c>
      <c r="D23" s="5" t="n">
        <v>13800000</v>
      </c>
    </row>
    <row r="24" spans="1:5">
      <c r="A24" s="4" t="s">
        <v>58</v>
      </c>
      <c r="B24" s="5" t="n">
        <v>50000000</v>
      </c>
      <c r="D24" s="5" t="n">
        <v>50000000</v>
      </c>
    </row>
    <row r="25" spans="1:5">
      <c r="A25" s="4" t="s">
        <v>57</v>
      </c>
      <c r="B25" s="8" t="n">
        <v>0.0001</v>
      </c>
      <c r="D25" s="8" t="n">
        <v>0.00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41</v>
      </c>
      <c r="B1" s="2" t="s">
        <v>2</v>
      </c>
      <c r="C1" s="2" t="s">
        <v>31</v>
      </c>
    </row>
    <row r="2" spans="1:3">
      <c r="A2" s="4" t="s">
        <v>242</v>
      </c>
    </row>
    <row r="3" spans="1:3">
      <c r="A3" s="4" t="s">
        <v>243</v>
      </c>
      <c r="B3" s="7" t="n">
        <v>563736096</v>
      </c>
      <c r="C3" s="7" t="n">
        <v>556817512</v>
      </c>
    </row>
    <row r="4" spans="1:3">
      <c r="A4" s="4" t="s">
        <v>244</v>
      </c>
    </row>
    <row r="5" spans="1:3">
      <c r="A5" s="4" t="s">
        <v>243</v>
      </c>
      <c r="B5" s="5" t="n">
        <v>0</v>
      </c>
      <c r="C5" s="5" t="n">
        <v>0</v>
      </c>
    </row>
    <row r="6" spans="1:3">
      <c r="A6" s="4" t="s">
        <v>245</v>
      </c>
    </row>
    <row r="7" spans="1:3">
      <c r="A7" s="4" t="s">
        <v>243</v>
      </c>
      <c r="B7" s="7" t="n">
        <v>0</v>
      </c>
      <c r="C7" s="7" t="n">
        <v>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46</v>
      </c>
      <c r="B1" s="2" t="s">
        <v>2</v>
      </c>
      <c r="C1" s="2" t="s">
        <v>31</v>
      </c>
    </row>
    <row r="2" spans="1:3">
      <c r="A2" s="4" t="s">
        <v>194</v>
      </c>
      <c r="B2" s="7" t="n">
        <v>1500</v>
      </c>
      <c r="C2" s="7" t="n">
        <v>1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21"/>
    <col customWidth="1" max="3" min="3" width="80"/>
  </cols>
  <sheetData>
    <row r="1" spans="1:3">
      <c r="A1" s="1" t="s">
        <v>247</v>
      </c>
      <c r="B1" s="2" t="s">
        <v>248</v>
      </c>
    </row>
    <row r="2" spans="1:3">
      <c r="B2" s="2" t="s">
        <v>249</v>
      </c>
      <c r="C2" s="2" t="s">
        <v>250</v>
      </c>
    </row>
    <row r="3" spans="1:3">
      <c r="A3" s="4" t="s">
        <v>251</v>
      </c>
      <c r="C3" s="8" t="n">
        <v>0.0001</v>
      </c>
    </row>
    <row r="4" spans="1:3">
      <c r="A4" s="4" t="s">
        <v>252</v>
      </c>
      <c r="C4" s="4" t="s">
        <v>176</v>
      </c>
    </row>
    <row r="5" spans="1:3">
      <c r="A5" s="4" t="s">
        <v>170</v>
      </c>
      <c r="C5" s="7" t="n">
        <v>365000000</v>
      </c>
    </row>
    <row r="6" spans="1:3">
      <c r="A6" s="4" t="s">
        <v>253</v>
      </c>
    </row>
    <row r="7" spans="1:3">
      <c r="A7" s="4" t="s">
        <v>254</v>
      </c>
      <c r="C7" s="7" t="n">
        <v>10000000</v>
      </c>
    </row>
    <row r="8" spans="1:3">
      <c r="A8" s="4" t="s">
        <v>255</v>
      </c>
      <c r="C8" s="4" t="s">
        <v>176</v>
      </c>
    </row>
    <row r="9" spans="1:3">
      <c r="A9" s="4" t="s">
        <v>256</v>
      </c>
      <c r="C9" s="4" t="s">
        <v>176</v>
      </c>
    </row>
    <row r="10" spans="1:3">
      <c r="A10" s="4" t="s">
        <v>257</v>
      </c>
      <c r="C10" s="4" t="s">
        <v>258</v>
      </c>
    </row>
    <row r="11" spans="1:3">
      <c r="A11" s="4" t="s">
        <v>170</v>
      </c>
      <c r="C11" s="7" t="n">
        <v>49000000</v>
      </c>
    </row>
    <row r="12" spans="1:3">
      <c r="A12" s="4" t="s">
        <v>259</v>
      </c>
    </row>
    <row r="13" spans="1:3">
      <c r="A13" s="4" t="s">
        <v>254</v>
      </c>
      <c r="C13" s="7" t="n">
        <v>325000000</v>
      </c>
    </row>
    <row r="14" spans="1:3">
      <c r="A14" s="4" t="s">
        <v>257</v>
      </c>
      <c r="C14" s="4" t="s">
        <v>260</v>
      </c>
    </row>
    <row r="15" spans="1:3">
      <c r="A15" s="4" t="s">
        <v>261</v>
      </c>
      <c r="C15" s="4" t="s">
        <v>161</v>
      </c>
    </row>
    <row r="16" spans="1:3">
      <c r="A16" s="4" t="s">
        <v>262</v>
      </c>
      <c r="C16" s="4" t="s">
        <v>176</v>
      </c>
    </row>
    <row r="17" spans="1:3">
      <c r="A17" s="4" t="s">
        <v>263</v>
      </c>
      <c r="C17" s="7" t="n">
        <v>400000</v>
      </c>
    </row>
    <row r="18" spans="1:3">
      <c r="A18" s="4" t="s">
        <v>264</v>
      </c>
      <c r="C18" s="7" t="n">
        <v>10</v>
      </c>
    </row>
    <row r="19" spans="1:3">
      <c r="A19" s="4" t="s">
        <v>170</v>
      </c>
      <c r="C19" s="7" t="n">
        <v>100000000</v>
      </c>
    </row>
    <row r="20" spans="1:3">
      <c r="A20" s="4" t="s">
        <v>265</v>
      </c>
    </row>
    <row r="21" spans="1:3">
      <c r="A21" s="4" t="s">
        <v>266</v>
      </c>
      <c r="B21" s="7" t="n">
        <v>7950000</v>
      </c>
    </row>
    <row r="22" spans="1:3">
      <c r="A22" s="4" t="s">
        <v>267</v>
      </c>
    </row>
    <row r="23" spans="1:3">
      <c r="A23" s="4" t="s">
        <v>257</v>
      </c>
      <c r="C23" s="4" t="s">
        <v>268</v>
      </c>
    </row>
    <row r="24" spans="1:3">
      <c r="A24" s="4" t="s">
        <v>269</v>
      </c>
      <c r="C24" s="7" t="n">
        <v>325000000</v>
      </c>
    </row>
    <row r="25" spans="1:3">
      <c r="A25" s="4" t="s">
        <v>270</v>
      </c>
      <c r="C25" s="4" t="s">
        <v>271</v>
      </c>
    </row>
    <row r="26" spans="1:3">
      <c r="A26" s="4" t="s">
        <v>262</v>
      </c>
      <c r="C26" s="4" t="s">
        <v>176</v>
      </c>
    </row>
    <row r="27" spans="1:3">
      <c r="A27" s="4" t="s">
        <v>263</v>
      </c>
      <c r="C27" s="7" t="n">
        <v>400000</v>
      </c>
    </row>
    <row r="28" spans="1:3">
      <c r="A28" s="4" t="s">
        <v>170</v>
      </c>
      <c r="C28" s="5" t="n">
        <v>30000000</v>
      </c>
    </row>
    <row r="29" spans="1:3">
      <c r="A29" s="4" t="s">
        <v>272</v>
      </c>
      <c r="C29" s="5" t="n">
        <v>50000000</v>
      </c>
    </row>
    <row r="30" spans="1:3">
      <c r="A30" s="4" t="s">
        <v>273</v>
      </c>
      <c r="C30" s="7" t="n">
        <v>20000000</v>
      </c>
    </row>
    <row r="31" spans="1:3">
      <c r="A31" s="4" t="s">
        <v>274</v>
      </c>
    </row>
    <row r="32" spans="1:3">
      <c r="A32" s="4" t="s">
        <v>257</v>
      </c>
      <c r="C32" s="4" t="s">
        <v>275</v>
      </c>
    </row>
    <row r="33" spans="1:3">
      <c r="A33" s="4" t="s">
        <v>269</v>
      </c>
      <c r="C33" s="7" t="n">
        <v>325000000</v>
      </c>
    </row>
    <row r="34" spans="1:3">
      <c r="A34" s="4" t="s">
        <v>270</v>
      </c>
      <c r="C34" s="4" t="s">
        <v>271</v>
      </c>
    </row>
    <row r="35" spans="1:3">
      <c r="A35" s="4" t="s">
        <v>170</v>
      </c>
      <c r="C35" s="7" t="n">
        <v>14500000</v>
      </c>
    </row>
    <row r="36" spans="1:3">
      <c r="A36" s="4" t="s">
        <v>276</v>
      </c>
      <c r="C36" s="5" t="n">
        <v>1450000</v>
      </c>
    </row>
    <row r="37" spans="1:3">
      <c r="A37" s="4" t="s">
        <v>277</v>
      </c>
    </row>
    <row r="38" spans="1:3">
      <c r="A38" s="4" t="s">
        <v>257</v>
      </c>
      <c r="C38" s="4" t="s">
        <v>278</v>
      </c>
    </row>
    <row r="39" spans="1:3">
      <c r="A39" s="4" t="s">
        <v>269</v>
      </c>
      <c r="C39" s="7" t="n">
        <v>325000000</v>
      </c>
    </row>
    <row r="40" spans="1:3">
      <c r="A40" s="4" t="s">
        <v>170</v>
      </c>
      <c r="C40" s="7" t="n">
        <v>60000000</v>
      </c>
    </row>
    <row r="41" spans="1:3">
      <c r="A41" s="4" t="s">
        <v>279</v>
      </c>
    </row>
    <row r="42" spans="1:3">
      <c r="A42" s="4" t="s">
        <v>257</v>
      </c>
      <c r="C42" s="4" t="s">
        <v>280</v>
      </c>
    </row>
    <row r="43" spans="1:3">
      <c r="A43" s="4" t="s">
        <v>269</v>
      </c>
      <c r="C43" s="7" t="n">
        <v>325000000</v>
      </c>
    </row>
    <row r="44" spans="1:3">
      <c r="A44" s="4" t="s">
        <v>170</v>
      </c>
      <c r="C44" s="5" t="n">
        <v>8000000</v>
      </c>
    </row>
    <row r="45" spans="1:3">
      <c r="A45" s="4" t="s">
        <v>281</v>
      </c>
      <c r="C45" s="7" t="n">
        <v>2000000</v>
      </c>
    </row>
    <row r="46" spans="1:3">
      <c r="A46" s="4" t="s">
        <v>282</v>
      </c>
    </row>
    <row r="47" spans="1:3">
      <c r="A47" s="4" t="s">
        <v>283</v>
      </c>
      <c r="C47" s="5" t="n">
        <v>2</v>
      </c>
    </row>
    <row r="48" spans="1:3">
      <c r="A48" s="4" t="s">
        <v>284</v>
      </c>
    </row>
    <row r="49" spans="1:3">
      <c r="A49" s="4" t="s">
        <v>283</v>
      </c>
      <c r="C49" s="10" t="n">
        <v>0.75</v>
      </c>
    </row>
    <row r="50" spans="1:3">
      <c r="A50" s="4" t="s">
        <v>285</v>
      </c>
    </row>
    <row r="51" spans="1:3">
      <c r="A51" s="4" t="s">
        <v>276</v>
      </c>
      <c r="C51" s="5" t="n">
        <v>2000000</v>
      </c>
    </row>
    <row r="52" spans="1:3">
      <c r="A52" s="4" t="s">
        <v>286</v>
      </c>
    </row>
    <row r="53" spans="1:3">
      <c r="A53" s="4" t="s">
        <v>276</v>
      </c>
      <c r="C53" s="5" t="n">
        <v>1000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7"/>
  </cols>
  <sheetData>
    <row r="1" spans="1:2">
      <c r="A1" s="1" t="s">
        <v>287</v>
      </c>
      <c r="B1" s="2" t="s">
        <v>248</v>
      </c>
    </row>
    <row r="2" spans="1:2">
      <c r="B2" s="2" t="s">
        <v>288</v>
      </c>
    </row>
    <row r="3" spans="1:2">
      <c r="A3" s="4" t="s">
        <v>289</v>
      </c>
      <c r="B3" s="5" t="n">
        <v>34011538</v>
      </c>
    </row>
    <row r="4" spans="1:2">
      <c r="A4" s="4" t="s">
        <v>290</v>
      </c>
      <c r="B4" s="11" t="n">
        <v>34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6</v>
      </c>
      <c r="B1" s="2" t="s">
        <v>2</v>
      </c>
      <c r="C1" s="2" t="s">
        <v>31</v>
      </c>
    </row>
    <row r="2" spans="1:3">
      <c r="A2" s="4" t="s">
        <v>57</v>
      </c>
      <c r="B2" s="8" t="n">
        <v>0.0001</v>
      </c>
      <c r="C2" s="8" t="n">
        <v>0.0001</v>
      </c>
    </row>
    <row r="3" spans="1:3">
      <c r="A3" s="4" t="s">
        <v>58</v>
      </c>
      <c r="B3" s="5" t="n">
        <v>1000000</v>
      </c>
      <c r="C3" s="5" t="n">
        <v>1000000</v>
      </c>
    </row>
    <row r="4" spans="1:3">
      <c r="A4" s="4" t="s">
        <v>59</v>
      </c>
      <c r="B4" s="5" t="n">
        <v>0</v>
      </c>
      <c r="C4" s="5" t="n">
        <v>0</v>
      </c>
    </row>
    <row r="5" spans="1:3">
      <c r="A5" s="4" t="s">
        <v>60</v>
      </c>
      <c r="B5" s="5" t="n">
        <v>0</v>
      </c>
      <c r="C5" s="5" t="n">
        <v>0</v>
      </c>
    </row>
    <row r="6" spans="1:3">
      <c r="A6" s="4" t="s">
        <v>61</v>
      </c>
      <c r="B6" s="8" t="n">
        <v>0.0001</v>
      </c>
      <c r="C6" s="8" t="n">
        <v>0.0001</v>
      </c>
    </row>
    <row r="7" spans="1:3">
      <c r="A7" s="4" t="s">
        <v>62</v>
      </c>
      <c r="B7" s="5" t="n">
        <v>53627719</v>
      </c>
      <c r="C7" s="5" t="n">
        <v>53295619</v>
      </c>
    </row>
    <row r="8" spans="1:3">
      <c r="A8" s="4" t="s">
        <v>27</v>
      </c>
    </row>
    <row r="9" spans="1:3">
      <c r="A9" s="4" t="s">
        <v>57</v>
      </c>
      <c r="B9" s="8" t="n">
        <v>0.0001</v>
      </c>
      <c r="C9" s="8" t="n">
        <v>0.0001</v>
      </c>
    </row>
    <row r="10" spans="1:3">
      <c r="A10" s="4" t="s">
        <v>58</v>
      </c>
      <c r="B10" s="5" t="n">
        <v>400000000</v>
      </c>
      <c r="C10" s="5" t="n">
        <v>400000000</v>
      </c>
    </row>
    <row r="11" spans="1:3">
      <c r="A11" s="4" t="s">
        <v>59</v>
      </c>
      <c r="B11" s="5" t="n">
        <v>1572281</v>
      </c>
      <c r="C11" s="5" t="n">
        <v>1904381</v>
      </c>
    </row>
    <row r="12" spans="1:3">
      <c r="A12" s="4" t="s">
        <v>60</v>
      </c>
      <c r="B12" s="5" t="n">
        <v>1572281</v>
      </c>
      <c r="C12" s="5" t="n">
        <v>1904381</v>
      </c>
    </row>
    <row r="13" spans="1:3">
      <c r="A13" s="4" t="s">
        <v>29</v>
      </c>
    </row>
    <row r="14" spans="1:3">
      <c r="A14" s="4" t="s">
        <v>57</v>
      </c>
      <c r="B14" s="8" t="n">
        <v>0.0001</v>
      </c>
      <c r="C14" s="8" t="n">
        <v>0.0001</v>
      </c>
    </row>
    <row r="15" spans="1:3">
      <c r="A15" s="4" t="s">
        <v>58</v>
      </c>
      <c r="B15" s="5" t="n">
        <v>50000000</v>
      </c>
      <c r="C15" s="5" t="n">
        <v>50000000</v>
      </c>
    </row>
    <row r="16" spans="1:3">
      <c r="A16" s="4" t="s">
        <v>59</v>
      </c>
      <c r="B16" s="5" t="n">
        <v>13800000</v>
      </c>
      <c r="C16" s="5" t="n">
        <v>13800000</v>
      </c>
    </row>
    <row r="17" spans="1:3">
      <c r="A17" s="4" t="s">
        <v>60</v>
      </c>
      <c r="B17" s="5" t="n">
        <v>13800000</v>
      </c>
      <c r="C17" s="5" t="n">
        <v>138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45"/>
    <col customWidth="1" max="2" min="2" width="80"/>
    <col customWidth="1" max="3" min="3" width="15"/>
    <col customWidth="1" max="4" min="4" width="14"/>
    <col customWidth="1" max="5" min="5" width="15"/>
    <col customWidth="1" max="6" min="6" width="14"/>
  </cols>
  <sheetData>
    <row r="1" spans="1:6">
      <c r="A1" s="1" t="s">
        <v>63</v>
      </c>
      <c r="C1" s="2" t="s">
        <v>64</v>
      </c>
      <c r="E1" s="2" t="s">
        <v>1</v>
      </c>
    </row>
    <row r="2" spans="1:6">
      <c r="C2" s="2" t="s">
        <v>2</v>
      </c>
      <c r="D2" s="2" t="s">
        <v>65</v>
      </c>
      <c r="E2" s="2" t="s">
        <v>2</v>
      </c>
      <c r="F2" s="2" t="s">
        <v>65</v>
      </c>
    </row>
    <row r="3" spans="1:6">
      <c r="A3" s="4" t="s">
        <v>66</v>
      </c>
      <c r="C3" s="7" t="n">
        <v>3077815</v>
      </c>
      <c r="D3" s="7" t="n">
        <v>143531</v>
      </c>
      <c r="E3" s="7" t="n">
        <v>3598337</v>
      </c>
      <c r="F3" s="7" t="n">
        <v>569237</v>
      </c>
    </row>
    <row r="4" spans="1:6">
      <c r="A4" s="4" t="s">
        <v>67</v>
      </c>
      <c r="C4" s="5" t="n">
        <v>-3077815</v>
      </c>
      <c r="D4" s="5" t="n">
        <v>-143531</v>
      </c>
      <c r="E4" s="5" t="n">
        <v>-3598337</v>
      </c>
      <c r="F4" s="5" t="n">
        <v>-569237</v>
      </c>
    </row>
    <row r="5" spans="1:6">
      <c r="A5" s="4" t="s">
        <v>68</v>
      </c>
      <c r="C5" s="5" t="n">
        <v>2668488</v>
      </c>
      <c r="D5" s="5" t="n">
        <v>1426226</v>
      </c>
      <c r="E5" s="5" t="n">
        <v>6919340</v>
      </c>
      <c r="F5" s="5" t="n">
        <v>3139044</v>
      </c>
    </row>
    <row r="6" spans="1:6">
      <c r="A6" s="4" t="s">
        <v>69</v>
      </c>
      <c r="C6" s="7" t="n">
        <v>-409327</v>
      </c>
      <c r="D6" s="7" t="n">
        <v>1282695</v>
      </c>
      <c r="E6" s="7" t="n">
        <v>3321003</v>
      </c>
      <c r="F6" s="7" t="n">
        <v>2569807</v>
      </c>
    </row>
    <row r="7" spans="1:6">
      <c r="A7" s="3" t="s">
        <v>70</v>
      </c>
    </row>
    <row r="8" spans="1:6">
      <c r="A8" s="4" t="s">
        <v>71</v>
      </c>
      <c r="B8" s="4" t="s">
        <v>72</v>
      </c>
      <c r="C8" s="5" t="n">
        <v>15331793</v>
      </c>
      <c r="D8" s="5" t="n">
        <v>15960293</v>
      </c>
      <c r="E8" s="5" t="n">
        <v>15526979</v>
      </c>
      <c r="F8" s="5" t="n">
        <v>16033767</v>
      </c>
    </row>
    <row r="9" spans="1:6">
      <c r="A9" s="4" t="s">
        <v>73</v>
      </c>
      <c r="C9" s="5" t="n">
        <v>15331793</v>
      </c>
      <c r="D9" s="5" t="n">
        <v>69000000</v>
      </c>
      <c r="E9" s="5" t="n">
        <v>69000000</v>
      </c>
      <c r="F9" s="5" t="n">
        <v>69000000</v>
      </c>
    </row>
    <row r="10" spans="1:6">
      <c r="A10" s="3" t="s">
        <v>74</v>
      </c>
    </row>
    <row r="11" spans="1:6">
      <c r="A11" s="4" t="s">
        <v>71</v>
      </c>
      <c r="C11" s="9" t="n">
        <v>-0.03</v>
      </c>
      <c r="D11" s="9" t="n">
        <v>0.08</v>
      </c>
      <c r="E11" s="9" t="n">
        <v>0.21</v>
      </c>
      <c r="F11" s="9" t="n">
        <v>0.16</v>
      </c>
    </row>
    <row r="12" spans="1:6">
      <c r="A12" s="4" t="s">
        <v>73</v>
      </c>
      <c r="C12" s="9" t="n">
        <v>-0.03</v>
      </c>
      <c r="D12" s="9" t="n">
        <v>0.02</v>
      </c>
      <c r="E12" s="9" t="n">
        <v>0.05</v>
      </c>
      <c r="F12" s="9" t="n">
        <v>0.04</v>
      </c>
    </row>
    <row r="13" spans="1:6"/>
    <row r="14" spans="1:6">
      <c r="A14" s="4" t="s">
        <v>72</v>
      </c>
      <c r="B14" s="4" t="s">
        <v>75</v>
      </c>
    </row>
  </sheetData>
  <mergeCells count="5">
    <mergeCell ref="A1:B2"/>
    <mergeCell ref="C1:D1"/>
    <mergeCell ref="E1:F1"/>
    <mergeCell ref="A13:E13"/>
    <mergeCell ref="B14:E1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76</v>
      </c>
      <c r="B1" s="2" t="s">
        <v>2</v>
      </c>
      <c r="C1" s="2" t="s">
        <v>31</v>
      </c>
      <c r="D1" s="2" t="s">
        <v>65</v>
      </c>
    </row>
    <row r="2" spans="1:4">
      <c r="A2" s="4" t="s">
        <v>62</v>
      </c>
      <c r="B2" s="5" t="n">
        <v>53627719</v>
      </c>
      <c r="C2" s="5" t="n">
        <v>53295619</v>
      </c>
      <c r="D2" s="5" t="n">
        <v>5316658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77</v>
      </c>
      <c r="B1" s="2" t="s">
        <v>1</v>
      </c>
    </row>
    <row r="2" spans="1:3">
      <c r="B2" s="2" t="s">
        <v>2</v>
      </c>
      <c r="C2" s="2" t="s">
        <v>65</v>
      </c>
    </row>
    <row r="3" spans="1:3">
      <c r="A3" s="3" t="s">
        <v>78</v>
      </c>
    </row>
    <row r="4" spans="1:3">
      <c r="A4" s="4" t="s">
        <v>79</v>
      </c>
      <c r="B4" s="7" t="n">
        <v>3321003</v>
      </c>
      <c r="C4" s="7" t="n">
        <v>2569807</v>
      </c>
    </row>
    <row r="5" spans="1:3">
      <c r="A5" s="3" t="s">
        <v>80</v>
      </c>
    </row>
    <row r="6" spans="1:3">
      <c r="A6" s="4" t="s">
        <v>81</v>
      </c>
      <c r="B6" s="5" t="n">
        <v>-6918584</v>
      </c>
      <c r="C6" s="5" t="n">
        <v>-3138686</v>
      </c>
    </row>
    <row r="7" spans="1:3">
      <c r="A7" s="3" t="s">
        <v>82</v>
      </c>
    </row>
    <row r="8" spans="1:3">
      <c r="A8" s="4" t="s">
        <v>34</v>
      </c>
      <c r="B8" s="5" t="n">
        <v>21459</v>
      </c>
      <c r="C8" s="5" t="n">
        <v>-30954</v>
      </c>
    </row>
    <row r="9" spans="1:3">
      <c r="A9" s="4" t="s">
        <v>39</v>
      </c>
      <c r="B9" s="5" t="n">
        <v>3088220</v>
      </c>
      <c r="C9" s="5" t="n">
        <v>-42826</v>
      </c>
    </row>
    <row r="10" spans="1:3">
      <c r="A10" s="4" t="s">
        <v>40</v>
      </c>
      <c r="B10" s="5" t="n">
        <v>10000</v>
      </c>
      <c r="C10" s="5" t="n">
        <v>0</v>
      </c>
    </row>
    <row r="11" spans="1:3">
      <c r="A11" s="4" t="s">
        <v>41</v>
      </c>
      <c r="B11" s="5" t="n">
        <v>-110000</v>
      </c>
      <c r="C11" s="5" t="n">
        <v>90000</v>
      </c>
    </row>
    <row r="12" spans="1:3">
      <c r="A12" s="4" t="s">
        <v>83</v>
      </c>
      <c r="B12" s="5" t="n">
        <v>-587902</v>
      </c>
      <c r="C12" s="5" t="n">
        <v>-552659</v>
      </c>
    </row>
    <row r="13" spans="1:3">
      <c r="A13" s="3" t="s">
        <v>84</v>
      </c>
    </row>
    <row r="14" spans="1:3">
      <c r="A14" s="4" t="s">
        <v>85</v>
      </c>
      <c r="B14" s="5" t="n">
        <v>400000</v>
      </c>
      <c r="C14" s="5" t="n">
        <v>0</v>
      </c>
    </row>
    <row r="15" spans="1:3">
      <c r="A15" s="4" t="s">
        <v>86</v>
      </c>
      <c r="B15" s="5" t="n">
        <v>400000</v>
      </c>
      <c r="C15" s="5" t="n">
        <v>0</v>
      </c>
    </row>
    <row r="16" spans="1:3">
      <c r="A16" s="4" t="s">
        <v>87</v>
      </c>
      <c r="B16" s="5" t="n">
        <v>-187902</v>
      </c>
      <c r="C16" s="5" t="n">
        <v>-552659</v>
      </c>
    </row>
    <row r="17" spans="1:3">
      <c r="A17" s="4" t="s">
        <v>88</v>
      </c>
      <c r="B17" s="5" t="n">
        <v>561434</v>
      </c>
      <c r="C17" s="5" t="n">
        <v>1219822</v>
      </c>
    </row>
    <row r="18" spans="1:3">
      <c r="A18" s="4" t="s">
        <v>89</v>
      </c>
      <c r="B18" s="5" t="n">
        <v>373532</v>
      </c>
      <c r="C18" s="5" t="n">
        <v>667163</v>
      </c>
    </row>
    <row r="19" spans="1:3">
      <c r="A19" s="3" t="s">
        <v>90</v>
      </c>
    </row>
    <row r="20" spans="1:3">
      <c r="A20" s="4" t="s">
        <v>91</v>
      </c>
      <c r="B20" s="7" t="n">
        <v>3321000</v>
      </c>
      <c r="C20" s="7" t="n">
        <v>25698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2</v>
      </c>
      <c r="B1" s="2" t="s">
        <v>1</v>
      </c>
    </row>
    <row r="2" spans="1:2">
      <c r="B2" s="2" t="s">
        <v>2</v>
      </c>
    </row>
    <row r="3" spans="1:2">
      <c r="A3" s="3" t="s">
        <v>93</v>
      </c>
    </row>
    <row r="4" spans="1:2">
      <c r="A4" s="4" t="s">
        <v>94</v>
      </c>
      <c r="B4" s="4" t="s">
        <v>9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96</v>
      </c>
      <c r="B1" s="2" t="s">
        <v>1</v>
      </c>
    </row>
    <row r="2" spans="1:2">
      <c r="B2" s="2" t="s">
        <v>2</v>
      </c>
    </row>
    <row r="3" spans="1:2">
      <c r="A3" s="3" t="s">
        <v>97</v>
      </c>
    </row>
    <row r="4" spans="1:2">
      <c r="A4" s="4" t="s">
        <v>98</v>
      </c>
      <c r="B4" s="4" t="s">
        <v>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00</v>
      </c>
      <c r="B1" s="2" t="s">
        <v>1</v>
      </c>
    </row>
    <row r="2" spans="1:2">
      <c r="B2" s="2" t="s">
        <v>2</v>
      </c>
    </row>
    <row r="3" spans="1:2">
      <c r="A3" s="3" t="s">
        <v>101</v>
      </c>
    </row>
    <row r="4" spans="1:2">
      <c r="A4" s="4" t="s">
        <v>102</v>
      </c>
      <c r="B4" s="4" t="s">
        <v>1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6:02:54Z</dcterms:created>
  <dcterms:modified xmlns:dcterms="http://purl.org/dc/terms/" xmlns:xsi="http://www.w3.org/2001/XMLSchema-instance" xsi:type="dcterms:W3CDTF">2018-11-09T16:02:54Z</dcterms:modified>
</cp:coreProperties>
</file>